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Equity" sheetId="10" state="visible" r:id="rId10"/>
    <sheet xmlns:r="http://schemas.openxmlformats.org/officeDocument/2006/relationships" name="Marketable Securities" sheetId="11" state="visible" r:id="rId11"/>
    <sheet xmlns:r="http://schemas.openxmlformats.org/officeDocument/2006/relationships" name="Real Estate" sheetId="12" state="visible" r:id="rId12"/>
    <sheet xmlns:r="http://schemas.openxmlformats.org/officeDocument/2006/relationships" name="Long-Term Water Assets" sheetId="13" state="visible" r:id="rId13"/>
    <sheet xmlns:r="http://schemas.openxmlformats.org/officeDocument/2006/relationships" name="Accrued Liabilities and Other" sheetId="14" state="visible" r:id="rId14"/>
    <sheet xmlns:r="http://schemas.openxmlformats.org/officeDocument/2006/relationships" name="Line of Credit and Long-Term De" sheetId="15" state="visible" r:id="rId15"/>
    <sheet xmlns:r="http://schemas.openxmlformats.org/officeDocument/2006/relationships" name="Other Liabilities" sheetId="16" state="visible" r:id="rId16"/>
    <sheet xmlns:r="http://schemas.openxmlformats.org/officeDocument/2006/relationships" name="Stock Compensation - Restricted" sheetId="17" state="visible" r:id="rId17"/>
    <sheet xmlns:r="http://schemas.openxmlformats.org/officeDocument/2006/relationships" name="Interest Rate Swap"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Reporting Segments and Related " sheetId="22" state="visible" r:id="rId22"/>
    <sheet xmlns:r="http://schemas.openxmlformats.org/officeDocument/2006/relationships" name="Investment in Unconsolidated an"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Equity (Tables)" sheetId="26" state="visible" r:id="rId26"/>
    <sheet xmlns:r="http://schemas.openxmlformats.org/officeDocument/2006/relationships" name="Marketable Securities (Tables)" sheetId="27" state="visible" r:id="rId27"/>
    <sheet xmlns:r="http://schemas.openxmlformats.org/officeDocument/2006/relationships" name="Real Estate (Tables)" sheetId="28" state="visible" r:id="rId28"/>
    <sheet xmlns:r="http://schemas.openxmlformats.org/officeDocument/2006/relationships" name="Long-Term Water Assets (Tables)" sheetId="29" state="visible" r:id="rId29"/>
    <sheet xmlns:r="http://schemas.openxmlformats.org/officeDocument/2006/relationships" name="Accrued Liabilities and Other (" sheetId="30" state="visible" r:id="rId30"/>
    <sheet xmlns:r="http://schemas.openxmlformats.org/officeDocument/2006/relationships" name="Line of Credit and Long-Term _2" sheetId="31" state="visible" r:id="rId31"/>
    <sheet xmlns:r="http://schemas.openxmlformats.org/officeDocument/2006/relationships" name="Other Liabilities (Tables)" sheetId="32" state="visible" r:id="rId32"/>
    <sheet xmlns:r="http://schemas.openxmlformats.org/officeDocument/2006/relationships" name="Stock Compensation - Restrict_2" sheetId="33" state="visible" r:id="rId33"/>
    <sheet xmlns:r="http://schemas.openxmlformats.org/officeDocument/2006/relationships" name="Interest Rate Swap (Tables)" sheetId="34" state="visible" r:id="rId34"/>
    <sheet xmlns:r="http://schemas.openxmlformats.org/officeDocument/2006/relationships" name="Retirement Plans (Tables)" sheetId="35" state="visible" r:id="rId35"/>
    <sheet xmlns:r="http://schemas.openxmlformats.org/officeDocument/2006/relationships" name="Reporting Segments and Relate_2" sheetId="36" state="visible" r:id="rId36"/>
    <sheet xmlns:r="http://schemas.openxmlformats.org/officeDocument/2006/relationships" name="Investment in Unconsolidated _2" sheetId="37" state="visible" r:id="rId37"/>
    <sheet xmlns:r="http://schemas.openxmlformats.org/officeDocument/2006/relationships" name="Basis of Presentation (Details)" sheetId="38" state="visible" r:id="rId38"/>
    <sheet xmlns:r="http://schemas.openxmlformats.org/officeDocument/2006/relationships" name="Equity - Earnings Per Share (EP"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Marketable Securities - Availab" sheetId="42" state="visible" r:id="rId42"/>
    <sheet xmlns:r="http://schemas.openxmlformats.org/officeDocument/2006/relationships" name="Real Estate (Details)" sheetId="43" state="visible" r:id="rId43"/>
    <sheet xmlns:r="http://schemas.openxmlformats.org/officeDocument/2006/relationships" name="Long-Term Water Assets - Additi" sheetId="44" state="visible" r:id="rId44"/>
    <sheet xmlns:r="http://schemas.openxmlformats.org/officeDocument/2006/relationships" name="Long-Term Water Assets - Revenu" sheetId="45" state="visible" r:id="rId45"/>
    <sheet xmlns:r="http://schemas.openxmlformats.org/officeDocument/2006/relationships" name="Long-Term Water Assets - Tangib" sheetId="46" state="visible" r:id="rId46"/>
    <sheet xmlns:r="http://schemas.openxmlformats.org/officeDocument/2006/relationships" name="Long-Term Water Assets - Intang" sheetId="47" state="visible" r:id="rId47"/>
    <sheet xmlns:r="http://schemas.openxmlformats.org/officeDocument/2006/relationships" name="Long-Term Water Assets - Volume" sheetId="48" state="visible" r:id="rId48"/>
    <sheet xmlns:r="http://schemas.openxmlformats.org/officeDocument/2006/relationships" name="Accrued Liabilities and Other_2" sheetId="49" state="visible" r:id="rId49"/>
    <sheet xmlns:r="http://schemas.openxmlformats.org/officeDocument/2006/relationships" name="Line of Credit and Long-Term _3" sheetId="50" state="visible" r:id="rId50"/>
    <sheet xmlns:r="http://schemas.openxmlformats.org/officeDocument/2006/relationships" name="Line of Credit and Long-Term _4" sheetId="51" state="visible" r:id="rId51"/>
    <sheet xmlns:r="http://schemas.openxmlformats.org/officeDocument/2006/relationships" name="Other Liabilities (Details)" sheetId="52" state="visible" r:id="rId52"/>
    <sheet xmlns:r="http://schemas.openxmlformats.org/officeDocument/2006/relationships" name="Stock Compensation - Restrict_3" sheetId="53" state="visible" r:id="rId53"/>
    <sheet xmlns:r="http://schemas.openxmlformats.org/officeDocument/2006/relationships" name="Stock Compensation - Restrict_4" sheetId="54" state="visible" r:id="rId54"/>
    <sheet xmlns:r="http://schemas.openxmlformats.org/officeDocument/2006/relationships" name="Stock Compensation - Restrict_5" sheetId="55" state="visible" r:id="rId55"/>
    <sheet xmlns:r="http://schemas.openxmlformats.org/officeDocument/2006/relationships" name="Stock Compensation - Restrict_6" sheetId="56" state="visible" r:id="rId56"/>
    <sheet xmlns:r="http://schemas.openxmlformats.org/officeDocument/2006/relationships" name="Interest Rate Swap (Details)"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tirement Plans - Additional I" sheetId="60" state="visible" r:id="rId60"/>
    <sheet xmlns:r="http://schemas.openxmlformats.org/officeDocument/2006/relationships" name="Retirement Plans - Net Periodic" sheetId="61" state="visible" r:id="rId61"/>
    <sheet xmlns:r="http://schemas.openxmlformats.org/officeDocument/2006/relationships" name="Reporting Segments and Relate_3" sheetId="62" state="visible" r:id="rId62"/>
    <sheet xmlns:r="http://schemas.openxmlformats.org/officeDocument/2006/relationships" name="Reporting Segments and Relate_4" sheetId="63" state="visible" r:id="rId63"/>
    <sheet xmlns:r="http://schemas.openxmlformats.org/officeDocument/2006/relationships" name="Reporting Segments and Relate_5" sheetId="64" state="visible" r:id="rId64"/>
    <sheet xmlns:r="http://schemas.openxmlformats.org/officeDocument/2006/relationships" name="Reporting Segments and Relate_6" sheetId="65" state="visible" r:id="rId65"/>
    <sheet xmlns:r="http://schemas.openxmlformats.org/officeDocument/2006/relationships" name="Reporting Segments and Relate_7" sheetId="66" state="visible" r:id="rId66"/>
    <sheet xmlns:r="http://schemas.openxmlformats.org/officeDocument/2006/relationships" name="Investment in Unconsolidated _3" sheetId="67" state="visible" r:id="rId67"/>
    <sheet xmlns:r="http://schemas.openxmlformats.org/officeDocument/2006/relationships" name="Investment in Unconsolidated _4" sheetId="68" state="visible" r:id="rId68"/>
  </sheets>
  <definedNames/>
  <calcPr calcId="124519" fullCalcOnLoad="1"/>
</workbook>
</file>

<file path=xl/sharedStrings.xml><?xml version="1.0" encoding="utf-8"?>
<sst xmlns="http://schemas.openxmlformats.org/spreadsheetml/2006/main" uniqueCount="608">
  <si>
    <t>Document and Entity Information - shares</t>
  </si>
  <si>
    <t>6 Months Ended</t>
  </si>
  <si>
    <t>Jun. 30, 2019</t>
  </si>
  <si>
    <t>Jul. 31, 2019</t>
  </si>
  <si>
    <t>Document and Entity Information [Abstract]</t>
  </si>
  <si>
    <t>Entity Registrant Name</t>
  </si>
  <si>
    <t>TEJON RANCH CO</t>
  </si>
  <si>
    <t>Entity Central Index Key</t>
  </si>
  <si>
    <t>0000096869</t>
  </si>
  <si>
    <t>Document Type</t>
  </si>
  <si>
    <t>10-Q</t>
  </si>
  <si>
    <t>Document Period End Date</t>
  </si>
  <si>
    <t>Jun. 30,
		2019</t>
  </si>
  <si>
    <t>Entity Current Reporting Status</t>
  </si>
  <si>
    <t>Yes</t>
  </si>
  <si>
    <t>Amendment Flag</t>
  </si>
  <si>
    <t>false</t>
  </si>
  <si>
    <t>Entity Emerging Growth Company</t>
  </si>
  <si>
    <t>Entity Small Business</t>
  </si>
  <si>
    <t>true</t>
  </si>
  <si>
    <t>Entity Shell Company</t>
  </si>
  <si>
    <t>Document Fiscal Year Focus</t>
  </si>
  <si>
    <t>2019</t>
  </si>
  <si>
    <t>Document Fiscal Period Focus</t>
  </si>
  <si>
    <t>Q2</t>
  </si>
  <si>
    <t>Current Fiscal Year End Date</t>
  </si>
  <si>
    <t>--12-31</t>
  </si>
  <si>
    <t>Entity Filer Category</t>
  </si>
  <si>
    <t>Accelerated Filer</t>
  </si>
  <si>
    <t>Entity Common Stock Shares Outstanding</t>
  </si>
  <si>
    <t>Unaudited Consolidated Statements of Operations - USD ($) $ in Thousands</t>
  </si>
  <si>
    <t>3 Months Ended</t>
  </si>
  <si>
    <t>Jun. 30, 2018</t>
  </si>
  <si>
    <t>Revenues:</t>
  </si>
  <si>
    <t>Total revenues</t>
  </si>
  <si>
    <t>Costs and Expenses:</t>
  </si>
  <si>
    <t>Total expenses</t>
  </si>
  <si>
    <t>Operating loss</t>
  </si>
  <si>
    <t>Other Income:</t>
  </si>
  <si>
    <t>Investment income</t>
  </si>
  <si>
    <t>Other income (loss), net</t>
  </si>
  <si>
    <t>Total other income</t>
  </si>
  <si>
    <t>Loss from operations before equity in earnings of unconsolidated joint ventures</t>
  </si>
  <si>
    <t>Equity in earnings of unconsolidated joint ventures, net</t>
  </si>
  <si>
    <t>Income (loss) before income tax expense</t>
  </si>
  <si>
    <t>Income tax expense (benefit)</t>
  </si>
  <si>
    <t>Net income (loss)</t>
  </si>
  <si>
    <t>Net income (loss) attributable to non-controlling interest</t>
  </si>
  <si>
    <t>Net income (loss) attributable to common stockholders</t>
  </si>
  <si>
    <t>Net income (loss) per share attributable to common stockholders, basic (in dollars per share)</t>
  </si>
  <si>
    <t>Net income (loss) per share attributable to common stockholders, diluted (in dollars per share)</t>
  </si>
  <si>
    <t>Real estate - commercial/industrial</t>
  </si>
  <si>
    <t>Real estate - resort/residential</t>
  </si>
  <si>
    <t>Mineral resources</t>
  </si>
  <si>
    <t>Farming</t>
  </si>
  <si>
    <t>Ranch operations</t>
  </si>
  <si>
    <t>Operating Segments | Real estate - commercial/industrial</t>
  </si>
  <si>
    <t>Operating Segments | Mineral resources</t>
  </si>
  <si>
    <t>Operating Segments | Farming</t>
  </si>
  <si>
    <t>Operating Segments | Ranch operations</t>
  </si>
  <si>
    <t>Corporate expenses</t>
  </si>
  <si>
    <t>Unaudited Consolidated Statements of Comprehensive (Loss) Income - USD ($) $ in Thousands</t>
  </si>
  <si>
    <t>Statement of Comprehensive Income [Abstract]</t>
  </si>
  <si>
    <t>Other comprehensive income (loss):</t>
  </si>
  <si>
    <t>Unrealized gain (loss) on available-for-sale securities</t>
  </si>
  <si>
    <t>Unrealized (loss) gain on interest rate swap</t>
  </si>
  <si>
    <t>Other comprehensive (loss) income before taxes</t>
  </si>
  <si>
    <t>Benefit (provision) for income taxes related to other comprehensive income items</t>
  </si>
  <si>
    <t>Other comprehensive (loss) income</t>
  </si>
  <si>
    <t>Comprehensive (loss) income</t>
  </si>
  <si>
    <t>Comprehensive income (loss) attributable to non-controlling interests</t>
  </si>
  <si>
    <t>Comprehensive (loss) income attributable to common stockholders</t>
  </si>
  <si>
    <t>Consolidated Balance Sheets - USD ($) $ in Thousands</t>
  </si>
  <si>
    <t>Dec. 31, 2018</t>
  </si>
  <si>
    <t>Current Assets:</t>
  </si>
  <si>
    <t>Cash and cash equivalents</t>
  </si>
  <si>
    <t>Marketable securities - available-for-sale</t>
  </si>
  <si>
    <t>Accounts receivable</t>
  </si>
  <si>
    <t>Inventories</t>
  </si>
  <si>
    <t>Prepaid expenses and other current assets</t>
  </si>
  <si>
    <t>Total current assets</t>
  </si>
  <si>
    <t>Real estate and improvements - held for lease, net</t>
  </si>
  <si>
    <t>Real estate development (includes $102,415 at June 30, 2019 and $100,311 at December 31, 2018, attributable to Centennial Founders, LLC, Note 15)</t>
  </si>
  <si>
    <t>Property and equipment, net</t>
  </si>
  <si>
    <t>Investments in unconsolidated joint ventures</t>
  </si>
  <si>
    <t>Net investment in water assets</t>
  </si>
  <si>
    <t>Deferred tax assets</t>
  </si>
  <si>
    <t>Other assets</t>
  </si>
  <si>
    <t>TOTAL ASSETS</t>
  </si>
  <si>
    <t>Current Liabilities:</t>
  </si>
  <si>
    <t>Trade accounts payable</t>
  </si>
  <si>
    <t>Accrued liabilities and other</t>
  </si>
  <si>
    <t>Deferred income</t>
  </si>
  <si>
    <t>Current maturities of long-term debt</t>
  </si>
  <si>
    <t>Total current liabilities</t>
  </si>
  <si>
    <t>Long-term debt, less current portion</t>
  </si>
  <si>
    <t>Long-term deferred gains</t>
  </si>
  <si>
    <t>Other liabilities</t>
  </si>
  <si>
    <t>Total liabilities</t>
  </si>
  <si>
    <t>Commitments and contingencies</t>
  </si>
  <si>
    <t xml:space="preserve"> </t>
  </si>
  <si>
    <t>Tejon Ranch Co. Stockholders’ Equity</t>
  </si>
  <si>
    <t>Issued and outstanding shares - 26,033,402 at June 30, 2019 and 25,972,080 at December 31, 2018</t>
  </si>
  <si>
    <t>Additional paid-in capital</t>
  </si>
  <si>
    <t>Accumulated other comprehensive loss</t>
  </si>
  <si>
    <t>Retained earnings</t>
  </si>
  <si>
    <t>Total Tejon Ranch Co. Stockholders’ Equity</t>
  </si>
  <si>
    <t>Non-controlling interest</t>
  </si>
  <si>
    <t>Total equity</t>
  </si>
  <si>
    <t>TOTAL LIABILITIES AND EQUITY</t>
  </si>
  <si>
    <t>Consolidated Balance Sheets (Parenthetical) - USD ($) $ in Thousands</t>
  </si>
  <si>
    <t>Real estate development</t>
  </si>
  <si>
    <t>Common stock, par value per share (in dollars per share)</t>
  </si>
  <si>
    <t>Common stock, authorized shares (in shares)</t>
  </si>
  <si>
    <t>Common stock, issued shares (in shares)</t>
  </si>
  <si>
    <t>Common stock, outstanding shares (in shares)</t>
  </si>
  <si>
    <t>Centennial</t>
  </si>
  <si>
    <t>Unaudited Consolidated Statements of Cash Flows - USD ($) $ in Thousands</t>
  </si>
  <si>
    <t>Operating Activities</t>
  </si>
  <si>
    <t>Net income</t>
  </si>
  <si>
    <t>Adjustments to reconcile net income to net cash (used in) provided by operating activities:</t>
  </si>
  <si>
    <t>Depreciation and amortization</t>
  </si>
  <si>
    <t>Amortization of premium/discount of marketable securities</t>
  </si>
  <si>
    <t>Non-cash retirement plan expense</t>
  </si>
  <si>
    <t>Non-cash profits recognized from land contribution</t>
  </si>
  <si>
    <t>Loss on sale of property plant and equipment</t>
  </si>
  <si>
    <t>Stock compensation expense</t>
  </si>
  <si>
    <t>Excess tax benefit from stock-based compensation</t>
  </si>
  <si>
    <t>Changes in operating assets and liabilities:</t>
  </si>
  <si>
    <t>Receivables, inventories, prepaids and other assets, net</t>
  </si>
  <si>
    <t>Current liabilities, net</t>
  </si>
  <si>
    <t>Net cash (used in) provided by operating activities</t>
  </si>
  <si>
    <t>Investing Activities</t>
  </si>
  <si>
    <t>Maturities and sales of marketable securities</t>
  </si>
  <si>
    <t>Funds invested in marketable securities</t>
  </si>
  <si>
    <t>Real estate and equipment expenditures</t>
  </si>
  <si>
    <t>Reimbursement proceeds from Community Facilities District</t>
  </si>
  <si>
    <t>Investment in unconsolidated joint ventures</t>
  </si>
  <si>
    <t>Distribution of equity from unconsolidated joint ventures</t>
  </si>
  <si>
    <t>Investments in long-term water assets</t>
  </si>
  <si>
    <t>Other</t>
  </si>
  <si>
    <t>Net cash used in investing activities</t>
  </si>
  <si>
    <t>Financing Activities</t>
  </si>
  <si>
    <t>Repayments of long-term debt</t>
  </si>
  <si>
    <t>Rights offering costs</t>
  </si>
  <si>
    <t>Taxes on vested stock grants</t>
  </si>
  <si>
    <t>Net cash used in financing activities</t>
  </si>
  <si>
    <t>Decrease in cash and cash equivalents</t>
  </si>
  <si>
    <t>Cash and cash equivalents at beginning of period</t>
  </si>
  <si>
    <t>Cash and cash equivalents at end of period</t>
  </si>
  <si>
    <t>Supplemental cash flow information</t>
  </si>
  <si>
    <t>Accrued capital expenditures included in current liabilities</t>
  </si>
  <si>
    <t>Contribution to unconsolidated joint venture</t>
  </si>
  <si>
    <t>Long term deferred profit on land contribution</t>
  </si>
  <si>
    <t>Unaudited Consolidated Statements of Cash Flows (Parenthetical) $ in Thousands</t>
  </si>
  <si>
    <t>1 Months Ended</t>
  </si>
  <si>
    <t>Apr. 30, 2019USD ($)ft²</t>
  </si>
  <si>
    <t>TRC-MRC 3, LLC</t>
  </si>
  <si>
    <t>Number of acres for development | ft²</t>
  </si>
  <si>
    <t>Transaction costs</t>
  </si>
  <si>
    <t>Profit margin</t>
  </si>
  <si>
    <t>Deferred profit margin</t>
  </si>
  <si>
    <t>TRC-MRC 3, LLC | Land</t>
  </si>
  <si>
    <t>Value of land contributed</t>
  </si>
  <si>
    <t>Unaudited Consolidated Statement of Changes in Equity and Noncontrolling Interests - USD ($) $ in Thousands</t>
  </si>
  <si>
    <t>Total</t>
  </si>
  <si>
    <t>Total Stockholders' Equity</t>
  </si>
  <si>
    <t>Common Stock</t>
  </si>
  <si>
    <t>Additional Paid-In Capital</t>
  </si>
  <si>
    <t>Accumulated Other Comprehensive (Loss) Income</t>
  </si>
  <si>
    <t>Retained Earnings</t>
  </si>
  <si>
    <t>Noncontrolling Interest</t>
  </si>
  <si>
    <t>Beginning Balance, value at Dec. 31, 2017</t>
  </si>
  <si>
    <t>Beginning Balance (in shares) at Dec. 31, 2017</t>
  </si>
  <si>
    <t>Increase (Decrease) in Stockholders' Equity [Roll Forward]</t>
  </si>
  <si>
    <t>Other comprehensive income (loss)</t>
  </si>
  <si>
    <t>Restricted stock issuance</t>
  </si>
  <si>
    <t>Restricted stock issuance (in shares)</t>
  </si>
  <si>
    <t>Stock compensation</t>
  </si>
  <si>
    <t>Shares withheld for taxes and tax benefit of vested shares</t>
  </si>
  <si>
    <t>Shares withheld for taxes and tax benefit of vested shares (in shares)</t>
  </si>
  <si>
    <t>Ending Balance, value at Jun. 30, 2018</t>
  </si>
  <si>
    <t>Ending Balance (in shares) at Jun. 30, 2018</t>
  </si>
  <si>
    <t>Beginning Balance, value at Mar. 31, 2018</t>
  </si>
  <si>
    <t>Beginning Balance (in shares) at Mar. 31, 2018</t>
  </si>
  <si>
    <t>Beginning Balance, value at Dec. 31, 2018</t>
  </si>
  <si>
    <t>Beginning Balance (in shares) at Dec. 31, 2018</t>
  </si>
  <si>
    <t>Ending Balance, value at Jun. 30, 2019</t>
  </si>
  <si>
    <t>Ending Balance (in shares) at Jun. 30, 2019</t>
  </si>
  <si>
    <t>Beginning Balance, value at Mar. 31, 2019</t>
  </si>
  <si>
    <t>Beginning Balance (in shares) at Mar. 31, 2019</t>
  </si>
  <si>
    <t>Basis of Presentation</t>
  </si>
  <si>
    <t>Accounting Policies [Abstract]</t>
  </si>
  <si>
    <t>BASIS OF PRESENTATION The summarized information of Tejon Ranch Co. and its subsidiaries (the Company, Tejon, we, us and our), provided pursuant to Part I, Item 1 of Form 10-Q, is unaudited and reflects all adjustments which are, in the opinion of the Company’s management, necessary for a fair statement of the results for the interim period. All such adjustments are of a normal recurring nature. We have evaluated subsequent events through the date of issuance of our consolidated financial statements. The periods ending June 30, 2019 and 2018 include the consolidation of Centennial Founders, LLC’s statement of operations within the resort/residential real estate development segment and statements of cash flows. The Company’s June 30, 2019 and December 31, 2018 balance sheets and statements of changes in equity and noncontrolling interests are presented on a consolidated basis, including the consolidation of Centennial Founders, LLC. The Company has identified five reportable segments: commercial/industrial real estate development, resort/residential real estate development, mineral resources, farming, and ranch operations. Information for the Company’s reportable segments are presented in its Consolidated Statements of Operations. The Company’s reportable segments follow the same accounting policies used for the Company’s consolidated financial statements. We use segment profit or loss, along with equity in earnings of unconsolidated joint ventures, as the primary measure of profitability to evaluate operating performance and to allocate capital resources. The results of the period reported herein are not indicative of the results to be expected for the full year due to the seasonal nature of the Company’s agricultural activities, water activities, timing of real estate sales and leasing activities. Historically, the Company’s largest percentages of farming revenues are recognized during the third and fourth quarters of the fiscal year. For further information and a summary of significant accounting policies, refer to the Consolidated Financial Statements and notes thereto included in the Company’s Annual Report on Form 10-K for the year ended December 31, 2018 . Recent Accounting Pronouncements Allowance for Credit Losses In June 2016, the Financial Accounting Standards Board, or FASB, issued Accounting Standards Update, or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The ASU is effective for the Company on January 1, 2020, and will be applied as a cumulative adjustment to retained earnings as of the effective date. The Company is currently in the process of evaluating the impact of the adoption of this ASU on its consolidated financial statements. The Company's implementation efforts include, but are not limited to, identifying key interpretive issues, assessing its policies and processes, and evaluating related control activities to determine if modifications or enhancements may be required. The Company's accounts receivable balance is primarily composed of crop receivables. Based on historical experience with our current customers and periodic credit evaluations of our customers' financial conditions, we believe our credit risk is minimal. With regards to marketable securities, as the Company limits its investment to securities with investment grade ratings from Moody's or Standard and Poor's, and it generally does not sell securities before recovery of their amortized cost basis, we do not expect this ASU to have any material impact on its accounting of marketable securities. Fair Value of Financial Instruments In August 2018, the FASB issued ASU No. 2018-13, "Fair Value Measurement (Topic 820): Disclosure Framework - Changes to the Disclosure Requirements for Fair Value Measurement." This ASU removes certain disclosure requirements related to the fair value hierarchy, such as disclosure of amounts and reasons for transfers between Level 1 and Level 2, and adds new disclosure requirements, such as disclosure of the range and weighted average of significant unobservable inputs used to develop Level 3 fair value measurement. For the Company, the new standard will be effective on January 1, 2020. The Company does not expect this ASU to have any material impact on its consolidated financial statements, as the Company does not have financial instruments classified as Level 3. Retirement Benefits In August 2018, the FASB issued ASU No. 2018-14, "Changes to the Disclosure Requirements for Defined Benefit Plans." This ASU removes certain disclosure requirements, including the amounts in accumulated other comprehensive income expected to be recognized as components of net periodic benefit cost over the next fiscal year and the amount and timing of plan assets expected to be returned to the employer. This ASU also requires additional disclosures for the weighted average interest crediting rates for cash balance plans and explanations for significant gains and losses related to changes in the benefit plan obligation. This ASU is effective for fiscal years beginning after December 15, 2020. The Company does not expect this ASU to have any material impact on its consolidated financial statements and related disclosures. Newly Adopted Accounting Pronouncements Lease Accounting In February 2016, the FASB issued ASU No. 2016-02, "Leases." From the lessee's perspective,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Entities are prohibited from using a full retrospective transition approach to adopt this guidance, and a modified retrospective approach is required to be used for all leases that exist at or commence after the beginning of the earliest comparative period presented. Entities are permitted to elect a package of expedients where an entity need not reassess (i) whether any expired or existing contracts are or contain leases, (ii) lease classification for any expired or existing leases, or (iii) initial direct costs for any existing leases. In January 2018, the FASB issued ASU No. 2018-01, "Land Easement Practical Expedient for Transition to Topic 842," which permits entities to elect a transition practical expedient to not assess land easements that exist or expired before the adoption of the new standard in order to reduce the costs and complexity of complying with the transition provisions. If this practical expedient is elected, entities are effectively allowed to grandfather the accounting for easements entered into prior to the adoption of the new standards. In July 2018, the FASB issued ASU No. 2018-11, "Targeted Improvements to Leases (Topic 842)," which allows entities to not apply the new leases standard in the comparative periods they present in their financial statements. Under this transition option, entities can continue to apply the legacy guidance in the comparative periods presented in the year they adopt the new standard. ASU No. 2018-11 also provides a practical expedient for lessors to combine the lease and non-lease components under certain circumstances to simplify the lessor's implementation of the new guidance. The Accounting Standards Codification Topic 842: Leases, or ASC 842, became effective on January 1, 2019. The Company adopted the new standards using the modified retrospective method on January 1, 2019. The optional transition method was elected during this transition, and comparative information is not restated and will continue to be reported under the legacy guidance. The Company also elected the package of practical expedients and will account for its existing leases under the new guidance without reassessing its prior conclusions of lease identification, lease classification and initial direct costs. Lessee Impact: The Company currently leases several office copiers under 48 -month lease terms. On January 1, 2019, an operating lease ROU asset and an operating lease liability were recorded on the consolidated balance sheets, both in the amount of $52,000 , as a result of adopting the new guidance. The $52,000 was determined by calculating the present value of the future annual cash lease payments using a discount rate of 4.11% . The 4.11% discount rate represents the Company's incremental borrowing rate as of January 1, 2019. The implementation of the new standards did not have any impact on the consolidated statements of operations or the opening balance of retained earnings on the consolidated statements of equity. Lessor Impact: The Company elected the land easement practical expedient upon adoption of the new guidance and is thus permitted to continue its current accounting policy for land easements that exist or expired before the effective date of the adoption. As of the adoption date, the Company evaluates new or modified land easements under ASC 842. Additionally, the Company elected the lessor's practical expedient and combined the lease and non-lease components due to the following criteria being met: (i) the timing and pattern of recognizing revenue for the lease components are the same as its associated non-lease components, (ii) the lease component, if accounted for separately, would be classified as an operating lease, and (iii) the lease component is the predominant component within the contract. The Company believes that combining the lease component, which is the lease revenue, and non-lease components such as common area maintenance revenue and provisions of real estate taxes and insurance, will provide more meaningful information as it is more reflective of the predominant component in the lease contracts. We expect no significant differences in the timing and pattern of revenue recognition under the new lease guidance for all our existing leases from the lessor's perspective. For new leases originated after the adoption date, we expect to capitalize less initial direct cost, as the definition of initial direct cost is narrower under the new guidance. Certain costs, such as legal costs incurred, were eligible for capitalization under the legacy guidance, but are no longer eligible for capitalization under the new standards. The amounts capitalized as legal costs have been de minimis in the past and would not have a material impact to our results of operations. Derivatives and Hedging In August 2017, the FASB issued ASU No. 2017-12, "Derivatives and Hedging (Topic 815): Targeted Improvements to Accounting for Hedging Activities," which amends the hedge accounting model and allows entities to better portray the economics of their risk management activities in their financial statements. This guidance eliminates the requirement to separately measure and report hedge ineffectiveness and requires the entire change in the fair value of a hedging instrument to be presented in the same income statement line as hedged item. The Company adopted ASU No. 2017-12 on January 1, 2019 using a modified retrospective approach. The Company utilizes an interest rate swap to hedge its exposure to variable interest rate associated with borrowings based on London Interbank Offered Rate (LIBOR). The interest rate swap is designated as a cash flow hedge, and the hedge has been highly effective since inception. Therefore, no cumulative effective adjustment of previously recognized ineffectiveness was required to be recorded as a result of adopting this new guidance. The adoption of this guidance did not have an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This ASU identified SOFR as the preferred reference rate alternative to LIBOR. The Company adopted this new guidance on January 1, 2019, and the adoption did not have an impact on the Company's consolidated financial statements. For a more detailed discussion of the benchmark interest rate, see Part I, Item 1A, "Risk Factors" included in the Annual Report on Form 10-K for the year ended December 31, 2018 . Reclassification of Certain Tax Effects from Accumulated Other Comprehensive Income In February 2018, the FASB issued ASU No. 2018-02, "Income Statement — Reporting Comprehensive Income (Topic 220): Reclassification of Certain Tax Effects from Accumulated Other Comprehensive Income," which allows a reclassification from accumulated other comprehensive income, or AOCI, to retained earnings for stranded tax effects resulting from the U.S. government’s comprehensive tax legislation enacted in December 2017, commonly referred to as U.S. Tax Reform. The guidance became effective for the Company on January 1, 2019, and the Company adopted the provisions of the guidance as of the effective date. The Company did not make an election to reclassify the income tax effects of the U.S Tax Reform from AOCI to retained earnings. Please also refer to Critical Accounting Policies in Part I, Item 2 of this report for discussion on changes to critical accounting policies.</t>
  </si>
  <si>
    <t>Equity</t>
  </si>
  <si>
    <t>Stockholders' Equity Note [Abstract]</t>
  </si>
  <si>
    <t>EQUITY Earnings Per Share (EPS) Basic net income per share attributable to common stockholders is based upon the weighted average number of shares of common stock outstanding during the year. Diluted net income per share attributable to common stockholders is based upon the weighted average number of shares of common stock outstanding and the weighted average number of shares outstanding assuming the vesting of restricted stock grants per ASC Topic 260, “Earnings Per Share.” Three Months Ended June 30, Six Months Ended June 30, 2019 2018 2019 2018 Weighted average number of shares outstanding: Common stock 26,031,800 25,950,851 26,012,196 25,931,940 Common stock equivalents — 19,748 16,096 29,198 Diluted shares outstanding 26,031,800 25,970,599 26,028,292 25,961,138 For the three-months ended June 30, 2019 , 768 shares of restricted stock were excluded from the calculation of dilutive net income per share as the shares were antidilutive.</t>
  </si>
  <si>
    <t>Marketable Securities</t>
  </si>
  <si>
    <t>Investments, Debt and Equity Securities [Abstract]</t>
  </si>
  <si>
    <t>MARKETABLE SECURITIES ASC Topi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June 30, 2019 December 31, 2018 Marketable Securities: Fair Value Hierarchy Cost Fair Value Cost Fair Value Certificates of deposit with unrecognized losses for less than 12 months $ 498 $ 497 $ 250 $ 248 with unrecognized losses for more than 12 months 4,012 4,005 3,861 3,812 with unrecognized gains — — — — Total Certificates of deposit Level 1 4,510 4,502 4,111 4,060 U.S. Treasury and agency notes with unrecognized losses for less than 12 months 3,888 3,883 3,112 3,105 with unrecognized losses for more than 12 months 10,861 10,845 23,564 23,415 with unrecognized gains 11,574 11,587 3 4 Total U.S. Treasury and agency notes Level 2 26,323 26,315 26,679 26,524 Corporate notes with unrecognized losses for less than 12 months 1,898 1,897 13,696 13,665 with unrecognized losses for more than 12 months 6,000 5,990 12,542 12,431 with unrecognized gains 11,098 11,114 — — Total Corporate notes Level 2 18,996 19,001 26,238 26,096 Municipal notes with unrecognized losses for less than 12 months — — 2,994 2,982 with unrecognized losses for more than 12 months 1,417 1,416 4,116 4,087 with unrecognized gains 5,260 5,267 — — Total Municipal notes Level 2 6,677 6,683 7,110 7,069 $ 56,506 $ 56,501 $ 64,138 $ 63,749 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 At June 30, 2019 , the fair market value of investment securities was $5,000 below their cost basis. The Company’s gross unrealized holding gains equaled $36,000 and gross unrealized holding losses equaled $41,000 . The Company has determined that any unrealized losses in the portfolio were temporary as of June 30, 2019 . As of June 30, 2019 , the adjustment to accumulated other comprehensive loss reflected an improvement in market value of $384,000 , including estimated taxes of $81,000 . The following tables summarize the maturities, at par, of marketable securities as of: June 30, 2019 ($ in thousands) 2019 2020 2021 Total Certificates of deposit $ 2,459 $ 2,049 $ — $ 4,508 U.S. Treasury and agency notes 13,566 12,323 500 26,389 Corporate notes 3,923 14,685 400 19,008 Municipal notes 4,676 2,000 — 6,676 $ 24,624 $ 31,057 $ 900 $ 56,581 December 31, 2018 ($ in thousands) 2019 2020 2021 Total Certificates of deposit $ 2,311 $ 1,799 $ — $ 4,110 U.S. Treasury and agency notes 17,574 9,174 — 26,748 Corporate notes 18,671 7,150 400 26,221 Municipal notes 5,111 2,000 — 7,111 $ 43,667 $ 20,123 $ 400 $ 64,190 The Company’s investments in corporate notes are with companies that have an investment grade rating from Standard &amp; Poor’s.</t>
  </si>
  <si>
    <t>Real Estate</t>
  </si>
  <si>
    <t>Real Estate [Abstract]</t>
  </si>
  <si>
    <t>REAL ESTATE ($ in thousands) June 30, 2019 December 31, 2018 Real estate development Mountain Village $ 139,619 $ 137,571 Centennial 102,415 100,311 Grapevine 33,036 31,175 Tejon Ranch Commerce Center 16,359 14,328 Real estate development 291,429 283,385 Real estate and improvements - held for lease Tejon Ranch Commerce Center 21,430 21,327 Less accumulated depreciation (2,566 ) (2,374 ) Real estate and improvements - held for lease, net $ 18,864 $ 18,953</t>
  </si>
  <si>
    <t>Long-Term Water Assets</t>
  </si>
  <si>
    <t>Goodwill and Intangible Assets Disclosure [Abstract]</t>
  </si>
  <si>
    <t>LONG-TERM WATER ASSETS Long-term water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ejon-Castac Water District (TCWD) in the Kern Water Bank. Company-banked water costs also include costs related to the right to receive additional acre-feet of water in the future from the Antelope Valley East Kern Water Agency, or AVEK. We also have secured State Water Project, or SWP, entitlement under long-term SWP water contracts within the Tulare Lake Basin Water Storage District and the Dudley-Ridge Water District, totaling 3,444 acre-feet of SWP entitlement annually, subject to SWP allocations. These contracts extend through 2035 and have been transferred to AVEK for our use in the Antelope Valley. In 2013, the Company acquired a contract to purchase water that obligates the Company to purchase 6,693 acre-feet of water each year from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19 is $769 per acre-foot. The purchase cost is subject to annual cost increases based on the greater of the consumer price index or 3% . Water purchases will ultimately be used in the development of the Company’s land for commercial/industrial real estate development, resort/residential real estate development, and farming. Interim uses may include the sale of portions of this water to third-party users on an annual basis until this water is fully allocated to Company uses, as just described. Water revenues and cost of sales were as follows ($ in thousands): June 30, 2019 June 30, 2018 Acre-Feet Sold 4,445 7,442 Revenues $ 3,980 $ 7,992 Cost of sales 3,194 3,679 Profit $ 786 $ 4,313 The costs assigned to water assets held for future use were as follows ($ in thousands): June 30, 2019 December 31, 2018 Banked water and water for future delivery $ 25,265 $ 24,597 Transferable water 2,927 36 Total water held for future use at cost $ 28,192 $ 24,633 Intangible Water Assets The Company's carrying amounts of its purchased water contracts were as follows ($ in thousands): June 30, 2019 December 31, 2018 Costs Accumulated Depreciation Costs Accumulated Depreciation Dudley-Ridge water rights $ 12,203 $ (4,100 ) $ 12,203 $ (3,860 ) Nickel water rights 18,740 (3,640 ) 18,740 (3,320 ) Tulare Lake Basin water rights 5,857 (2,542 ) 5,857 (2,421 ) $ 36,800 $ (10,282 ) $ 36,800 $ (9,601 ) Net cost of purchased water contracts 26,518 27,199 Total cost water held for future use 28,192 24,633 Net investments in water assets $ 54,710 $ 51,832 Water contracts with the Wheeler Ridge Maricopa Water Storage District, (WRMWSD), and the Tejon-Castac Water District, (TCWD), are also in place, but were entered into with each district at inception of the contract, were not purchased later from third parties, and do not have a related financial value on the books of the Company. Therefore, there is no amortization expense related to these contracts. Total water resources, including both recurring and one-time usage, are: (in acre-feet, unaudited) June 30, 2019 December 31, 2018 Water held for future use AVEK water bank — 13,033 Company water bank 50,349 35,793 Transferable water 6,163 500 Total water held for future use 56,512 49,326 Purchased water contracts Water Contracts (Dudley-Ridge, Nickel and Tulare) 10,137 10,137 WRMWSD - Contracts with Company 15,547 15,547 TCWD - Contracts with Company 5,749 5,749 TCWD - Banked water owned by Company 54,712 52,547 Total purchased water contracts 86,145 83,980 Total water held for future use and purchased water contracts 142,657 133,306 The Company entered into a Water Supply Agreement with Pastoria Energy Facility, L.L.C. (PEF) in 2015. PEF is our current lessee under a power plant lease. Pursuant to the Water Supply Agreement, PEF may purchase from the Company up to 3,500 acre-feet of water per year from January 1, 2017 through July 31, 2030, with an option to extend the term. PEF is under no obligation to purchase water from the Company in any year but is required to pay the Company an annual option payment equal to 30% of the maximum annual payment. The price of the water under the Water Supply Agreement for 2019 is $1,120 per acre-foot, subject to 3% annual increases over the life of the contract. The Water Supply Agreement contains other customary terms and conditions, including representations and warranties, which are typical for agreements of this type. The Company's commitments to sell water can be met through current water assets.</t>
  </si>
  <si>
    <t>Accrued Liabilities and Other</t>
  </si>
  <si>
    <t>Payables and Accruals [Abstract]</t>
  </si>
  <si>
    <t xml:space="preserve">ACCRUED LIABILITIES AND OTHER Accrued liabilities and other consists of the following: ($ in thousands) June 30, 2019 December 31, 2018 Accrued vacation $ 790 $ 761 Accrued paid personal leave 421 416 Accrued bonus 1,240 2,071 Other 268 327 $ 2,719 $ 3,575 </t>
  </si>
  <si>
    <t>Line of Credit and Long-Term Debt</t>
  </si>
  <si>
    <t>Debt Disclosure [Abstract]</t>
  </si>
  <si>
    <t>LINE OF CREDIT AND LONG-TERM DEBT Debt consists of the following: ($ in thousands) June 30, 2019 December 31, 2018 Notes payable $ 63,914 $ 65,901 Other borrowings — 14 Total short-term and long-term debt $ 63,914 $ 65,915 Less: line-of-credit and current maturities of long-term debt (4,093 ) (4,018 ) Less: deferred loan costs (163 ) (117 ) Long-term debt, less current portion $ 59,658 $ 61,780 On October 13, 2014, the Company as borrower entered into an Amended and Restated Credit Agreement, a Term Note and a Revolving Line of Credit Note (collectively, the Credit Facility) with Wells Fargo. The Credit Facility added a $70,000,000 term loan, or Term Loan, to the existing $30,000,000 Revolving Line of Credit, or RLC. Funds from the Term Loan were used to finance the Company's purchase of DMB TMV LLC’s interest in TMV LLC in 2014. The Term Loan had outstanding balances of $60,639,000 and $62,483,000 as of June 30, 2019 and December 31, 2018 , respectively. The interest rate per annum applicable to the Term Loan is LIBOR (as defined in the Term Note) plus a margin of 170 basis points. The interest rate for the term of the Term Note has been fixed through the use of an interest rate swap at a rate of 4.11% . The Term Loan requires monthly amortization payments pursuant to a schedule set forth in the Term Note, with the final outstanding principal amount due October 5, 2024. The Company may make voluntary prepayments on the Term Loan at any time without penalty (excluding any applicable LIBOR or interest rate swap breakage costs). Each optional prepayment will be applied to reduce the most remote principal payment then unpaid. The Credit Facility is secured by the Company's farmland and farm assets, which include equipment, crops and crop receivables; the PEF power plant lease and lease site; and related accounts and other rights to payment and inventory. The Company is in the process of extending the Term Note. The interest on the Term Note will be based on LIBOR plus a margin and the maturity date will be extended to June 5, 2029. The interest rate for the extended Term Note has been fixed at 4.16% through an interest rate swap. To avoid interruption of hedge accounting, the Company amended its interest rate swap agreement so that the critical terms of the swap will match those of the extended Term Note. See Note 10 (Interest Rate Swap) of the Notes to Unaudited Consolidated Financial Statements for more information. The RLC had no outstanding balance as of June 30, 2019 and December 31, 2018 . At the Company’s option, the interest rate on this line of credit can float at 1.50% over a selected LIBOR rate or can be fixed at 1.50% above LIBOR for a fixed rate term. During the term of this RLC (which matures in September 2019), we can borrow at any time and partially or wholly repay any outstanding borrowings and then re-borrow, as necessary. We are in process of renewing the RLC by September 2019 at similar terms as the expiring terms.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which are typical in this type of borrowing arrangement. The Credit Facility requires compliance with three financial covenants: (i) total liabilities divided by tangible net worth not greater than 0.75 to 1.0 at each quarter end; (ii) a debt service coverage ratio not less than 1.25 to 1.00 as of each quarter end on a rolling four quarter basis; and (iii) maintain liquid assets equal to or greater than $20,000,000 , including availability on RLC. At June 30, 2019 and December 31, 2018 , we were in compliance with all financial covenants. The Credit Facility also contains customary negative covenants that limit the ability of the Company to, among other things, make capital expenditures, incur indebtedness and issue guaranties, consummate certain assets sales, acquisitions or mergers, make investments, pay dividends or repurchase stock, or incur liens on any assets. The Credit Facility contains customary events of default, including: failure to make required payments; failure to comply with terms of the Credit Facility; bankruptcy and insolvency; and a change in control without consent of the bank (which consent will not be unreasonably withheld). The Credit Facility contains other customary terms and conditions, including representations and warranties, which are typical for credit facilities of this type. In 2013, we entered into a promissory note agreement, secured by real estate, with CMFG Life Insurance Company to pay a principal amount of $4,750,000 with principal and interest due monthly starting on October 1, 2013. The interest rate on this promissory note is 4.25% per annum, with monthly principal and interest payments of $36,000 ending on September 1, 2028. The proceeds from this promissory note were used to eliminate debt that had been previously used to provide long-term financing for a building being leased to Starbucks and provide additional working capital for future investment. The current balance on the note was $3,275,000 on June 30, 2019 . The balance of this long-term debt instrument included in "Notes payable" above approximates the fair value of the instrument.</t>
  </si>
  <si>
    <t>Other Liabilities</t>
  </si>
  <si>
    <t>Other Liabilities Disclosure [Abstract]</t>
  </si>
  <si>
    <t>OTHER LIABILITIES Other liabilities consist of the following: ($ in thousands) June 30, 2019 December 31, 2018 Pension liability (Note 13) $ 1,954 $ 2,148 Interest rate swap liability (Note 10) 1 2,600 — Supplemental executive retirement plan liability (Note 13) 7,669 7,750 Excess joint venture distributions and other 2,823 2,800 Total $ 15,046 $ 12,698 1 The Company's interest rate swap had an asset balance of $93,000 as of December 31, 2018 and is recorded under the caption Other Assets on the Consolidated Balance Sheets. For the captions presented in the table above, please refer to the respective Notes to Unaudited Consolidated Financial Statements for further detail.</t>
  </si>
  <si>
    <t>Stock Compensation - Restricted Stock and Performance Share Grants</t>
  </si>
  <si>
    <t>Share-based Payment Arrangement [Abstract]</t>
  </si>
  <si>
    <t>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Performance Condition Grants; and performance share grants that include threshold, target, and maximum achievement levels based on the achievement of specific performance milestones, or Performance Milestone Grants. The Company has also granted performance share grants that contain both performance-based and market-based conditions. Compensation cost for these awards is recognized based on either the achievement of the performance-based conditions, if they are considered probable, or if they are not considered probable, on the achievement of the market-based condition. Failure to satisfy the threshold performance conditions will result in the forfeiture of shares. Forfeiture of share awards with service conditions or performance-based restrictions will result in a reversal of previously recognized share-based compensation expense. Forfeiture of share awards with market-based restrictions do not result in a reversal of previously recognized share-based compensation expense. The following is a summary of the Company's Performance Condition Grants as of the six months ended June 30, 2019 : Performance Condition Grants Below threshold performance — Threshold performance 185,440 Target performance 420,412 Maximum performance 638,203 The following is a summary of the Company’s stock grant activity, both time and performance share grants, assuming target achievement for outstanding performance grants for the six months ended June 30, 2019 : June 30, 2019 Stock Grants Outstanding Beginning of Period at Target Achievement 538,599 New Stock Grants/Additional Shares due to Achievement in Excess of Target 115,426 Vested Grants (88,786 ) Expired/Forfeited Grants — Stock Grants Outstanding End of Period at Target Achievement 565,239 The unamortized cost associated with unvested stock grants and the weighted average period over which it is expected to be recognized as of June 30, 2019 were $4,740,000 and 19 months ,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a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grants is tied to the achievement of a performance condition, we estimate whether the performance condition will be met and over what period of time. Ultimately, we adjust stock compensation costs according to the actual outcome of the performance condition. Under the Non-Employee Director Stock Incentive Plan, or NDSI Plan, each non-employee director receives his or her annual compensation in stock. The stock is granted at the end of each quarter based on the quarter-end stock price. The following table summarizes stock compensation costs for the Company's 1998 Stock Incentive Plan, or the Employee Plan, and NDSI Plan for the following periods: ($ in thousands) Six Months Ended June 30, Employee Plan: 2019 2018 Expensed $ 1,311 $ 1,411 Capitalized 633 622 1,944 2,033 NDSI Plan - Expensed 281 365 Total Stock Compensation Costs $ 2,225 $ 2,398</t>
  </si>
  <si>
    <t>Interest Rate Swap</t>
  </si>
  <si>
    <t>Derivative Instruments and Hedging Activities Disclosure [Abstract]</t>
  </si>
  <si>
    <t>INTEREST RATE SWAP In October 2014, the Company entered into an interest rate swap agreement to hedge cash flows tied to changes in the underlying floating interest rate tied to LIBOR for the Term Note as discussed in Note 7 (Line of Credit and Long-Term Debt). On June 21, 2019, the Company amended the interest rate swap agreement to continue to hedge a portion of our exposure to interest rate risk from the Term Note. The original hedging relationship was de-designated, and the amended interest rate swap was re-designated simultaneously. The amended interest rate swap qualified as an effective cash flow hedge at the initial assessment based upon a regression analysis. The contract, with a notional amount totaling $60.6 million at June 30, 2019, was recorded at fair value. During the quarter ended June 30, 2019 , the interest rate swap agreement was deemed highly effective. Changes in fair value, including accrued interest and adjustments for non-performance risk, that qualify as cash flow hedges are classified in AOCI. Amounts classified in AOCI are subsequently reclassified into earnings in the period during which the hedged transactions affect earnings. As of June 30, 2019 , the fair value of our interest rate swap agreement was less than its cost basis and as such is recorded within Other Liabilities on the Consolidated Balance Sheets. We had the following outstanding interest rate swap agreement designated as an interest rate cash flow hedge as of June 30, 2019 ($ in thousands): Effective Date Maturity Date Fair Value Hierarchy Interest Rate Fair Value Notional Amount July 5, 2019 June 5, 2029 Level 2 4.16% $(2,600) $60,639</t>
  </si>
  <si>
    <t>Income Taxes</t>
  </si>
  <si>
    <t>Income Tax Disclosure [Abstract]</t>
  </si>
  <si>
    <t>INCOME TAXES For the six months ended June 30, 2019 , the Company's income tax expense was $313,000 compared to $178,000 for the six months ended June 30, 2018 . Effective tax rates were 27% and 29% for the six months ended June 30, 2019 and 2018 , respectively. As of June 30, 2019 , the Company had income tax receivables of $1,608,000 . The Company classifies interest and penalties incurred on tax payments as income tax expense. During the six months ended June 30, 2019 , the Company made income tax payments of $1,645,000 . The Company did not record a provisional adjustment for the six months ended June 30, 2019 .</t>
  </si>
  <si>
    <t>Commitments and Contingencies</t>
  </si>
  <si>
    <t>Commitments and Contingencies Disclosure [Abstract]</t>
  </si>
  <si>
    <t>COMMITMENTS AND CONTINGENCIES The Company's land is subject to water contracts with minimum annual payments. During the six months ended June 30, 2019, the Company paid $7,383,000 for its water contracts and does not expect to make any more payments for the remainder of the year. These estimated water contract payments consist of SWP, contracts with Wheeler Ridge Maricopa Water Storage District, TCWD, Tulare Lake Basin Water Storage District, Dudley-Ridge Water Storage District and the Nickel water contract. The SWP contracts run through 2035 and the Nickel water contract runs through 2044, with an option to extend an additional 35 years. As discussed in Note 5 (Long-Term Water Assets), we purchased the assignment of a contract to purchase water in late 2013. The assigned water contract is with Nickel and obligates us to purchase 6,693 acre-feet of water annually through the term of the contract. Our contractual obligation for future water payments was $255,613,000 as of June 30, 2019 . The Company is obligated to make payments of approximately $800,000 per year through 2021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paid will be capitalized in real estate development for the Centennial, Grapevine and Mountain Village, or MV, projects. The Company exited a consulting contract during the second quarter of 2014 related to the Grapevine Development, or Grapevine project, and is obligated to pay an earned incentive fee at the time of successful receipt of litigated project entitlements and at a value measurement date five -years after litigated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For the development of the Tejon Ranch Commerce Center, or TRCC,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55,000,000 of bond debt sold by TRPFFA for TRCC-East. At TRCC-West, the West CFD has no additional bond debt approved for issuance. At TRCC-East, the East CFD has approximately $65,000,000 of additional bond debt authorized by TRPFFA that can be sold in the future. In connection with the sale of bonds, there is a standby letter of credit for $4,468,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 -year intervals as necessary. The annual cost related to the letter of credit is approximately $68,000 . The Company is obligated, as a landowner in each CFD, to pay its share of the special taxes assessed each year. The secured lands include both the TRCC-West and TRCC-East developments. Proceeds from the sale of West CFD bonds went to reimburse the Company for public infrastructure costs related to the TRCC-West development. At June 30, 2019 there were no additional improvement funds remaining from the West CFD bonds. There are $4,180,000 in improvement funds within the East CFD bonds for reimbursement of public infrastructure costs during 2019 and future years. During 2019 the Company expects to pay approximately $2,570,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required to recognize an obligation at June 30, 2019 . Tehachapi Uplands Multiple Species Habitat Conservation Plan Litigation In July 2014, the Company received a copy of a Notice of Intent to Sue, dated July 17, 2014 indicating that the Center for Biological Diversity, or CBD, the Wishtoyo Foundation and Dee Dominguez (collectively the TUMSHCP Plaintiffs) intended to initiate a lawsuit against the U.S. Fish and Wildlife Service, or USFWS, challenging USFWS's approval of the Company's Tehachapi Uplands Multiple Species Habitat Conservation Plan, or TMSHCP, and USFWS's issuance of an Incidental Take Permit, or ITP, for the take of federally listed species. The TUMSHCP approval and ITP issuance by the USFWS occurred in 2013. These approvals authorize, among other things, the removal of California condor habitat associated with the Company's potential future development of MV. On April 25, 2019, the TUMSHCP Plaintiffs filed suit against the USFWS in the U.S. District Court for the Central District of California in Los Angeles (Case No. 2:19-CV-3322), or TUMSHCP Suit. The Company is presently not named as a party in the TUMSHCP Suit. The TUMSHCP Suit seeks to invalidate the TUMSHCP as it pertains to the protection of the California condor (an endangered species), as well as the ITP. The primary allegations in the TUMSHCP Suit are that California condors or their habitat are “Traditional Cultural Properties” within the meaning of the National Historic Preservation Act (NHPA) and that the USFWS failed to adequately consult with affected Native American tribes or their representatives with respect to the impact of the TUMSHCP and ITP on these “Traditional Cultural Properties.” Management considers the allegations in the TUMSHCP Suit to be beyond the scope of the law and regulations referenced in the TUMSHCP Suit, and believes that the issues raised by the TUMSHCP Plaintiffs were adequately addressed by USFWS during the consultation process with Native American tribes. The Company is supporting USFWS's efforts to vigorously defend this matter. On July 9, 2019, the Company filed a motion to intervene in this case, so that it could ensure its interests are protected. The Company also filed a motion to dismiss at that time seeking dismissal of the TUMSHCP Suit on the grounds that the TUMSHCP Plaintiffs lack standing and failed to file their action within the applicable statute of limitations. The USFWS also filed a motion to dismiss on July 9, 2019 on the grounds that the TUMSHCP Plaintiffs lack standing and that, as a matter of law, the California condor and its habitat do not constitute “traditional cultural properties” under NHPA. For point of reference, the TUMSHCP Plaintiffs raised essentially the same arguments regarding the Native American consultation process and the California condor in state court litigation. In that litigation, the California Court of Appeal rejected the TUMSHCP Plaintiffs’ arguments as lacking merit. See Center for Biological Diversity, et al.v. Kern County, 2012 WL 1417682 (Case No. F061908). That state appellate court decision was issued on April 25, 2012. As of June 30, 2019, the Company believes the TUMSHCP Suit does not impede on the ability to start or complete the development of MV development.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The Company's former tenant Lafarge Corporation, or Lafarge, and current tenant National, continue to remediate these environmental conditions consistent with the RWQCB orders. The Company is not aware of any failure by Lafarge or National to comply with directives of the RWQCB. Under current and prior leases, National and Lafarge are obligated to indemnify the Company for costs and liabilities arising out of their use of the leased premises. The remediation of environmental conditions is included within the scope of the National or Lafarge indemnity obligations. If the Company were required to remediate the environmental conditions at its own cost, it is unlikely that the amount of any such expenditure by the Company would be material and there is no reasonable likelihood of continuing risk from this matter. Antelope Valley Groundwater Cases 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was in overdraft and established a current total sustainable yield. The fourth phase of trial occurred in the first half o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d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On December 23, 2015, the court entered judgment approving the Stipulation for Entry of Judgment and Physical Solution, or Judgment.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and Phelan Pinon Hills Community Services District, filed notices of appeal from the Judgment. The Appeal has been transferred from the Fourth Appellate District to the Fifth Appellate District. Appellate briefing is scheduled to occur in 2019. Notwithstanding the appeals, the parties, with assistance from the Court have established the Watermaster Board, hired the Watermaster Engineer and Watermaster Legal Counsel, and begun administering the Physical Solution, consistent with the Judgment. Summary and Status of Kern Water Bank Lawsuits On June 3, 2010, the Central Delta and South Delta Water Agencies and several environmental groups, including CBD, or collectively, Central Delta Petitioners, filed a complaint in the Sacramento County Superior Court, or Central Delta Action, against the California Department of Water Resources, or DWR, Kern County Water Agency, or KCWA, and a number of “real parties in interest,” including the Company and TCWD. The lawsuit challenges certain amendments to the SWP contracts that were originally approved in 1995, known as the Monterey Amendments. The Central Delta Petitioners sought to invalidate the DWR's approval of the Monterey Amendments and also the 2010 environmental impact report, or 2010 EIR, regarding the Monterey Amendments prepared pursuant to the California Environmental Quality Act, or CEQA, pertaining to the Kern Water Bank, or KWB. Pursuant to the Monterey Amendments, DWR transferred approximately 20,000 acres in Kern County owned by DWR, or KWB property, to the KCWA. A separate but parallel lawsuit, or Central Delta II, was also filed by the Central Delta Petitioners in Kern County Superior Court on July 2, 2010, against KCWA, also naming the Company and TCWD as real parties in interest. Central Delta II challenged the validity of the transfer of the KWB property from the KCWA to the Kern Water Bank Authority, or KWBA. The petitioners in this case alleged that (i) the transfer of the KWB property by KCWA to the KWBA was an unconstitutional gift of public funds, and (ii) the consideration for the transfer of the KWB property to the KWBA was unconscionable and illusory. This case has been stayed pending the outcome of the Central Delta Action. In addition, another lawsuit was filed in Kern County Superior Court on June 3, 2010, by two districts adjacent to the KWB, namely Rosedale Rio Bravo and Buena Vista Water Storage Districts, (collectively, the Rosedale Petitioners), asserting that the 2010 EIR did not adequately evaluate potential impacts arising from operations of the KWB, or Rosedale Action, but this lawsuit did not name the Company; it only named TCWD. TCWD has a contract right for water stored in the KWB and rights to recharge and withdraw water. This lawsuit was moved to the Sacramento County Superior Court. In the Central Delta Action and Rosedale Action, the trial courts concluded that the 2010 EIR for the Monterey Amendments was insufficient with regard to the EIR's evaluation of the potential impacts of the operation of the KWB, particularly on groundwater and water quality, and ruled that DWR was required to prepare a remedial EIR (which is further described below). In the Central Delta Action, the trial court also concluded that the challenges to DWR’s 1995 approval of the Monterey Amendments were barred by statutes of limitations and laches. The Central Delta Petitioners filed an appeal of the Sacramento County Superior Court Judgment, and certain real parties filed a cross-appeal. No party appealed the Kern County Superior Court Judgment in the Rosedale Action. O n November 24, 2014, the Sacramento County Superior Court in the Central Delta Action issued a writ of mandate, or 2014 Writ, that required DWR to prepare a revised EIR (described herein as the 2016 EIR because it was certified in 2016) regarding the Monterey Amendments evaluating the potential operational impacts of the KWB. The 2014 Writ, as revised by the court, required DWR to certify the 2016 EIR and file the response to the 2014 Writ by September 28, 2016. On September 20, 2016, the Director of DWR (a) certified the 2016 EIR prepared by DWR, as in compliance with CEQA, (b) adopted findings, a statement of overriding considerations, and a mitigation, monitoring and reporting program as required by CEQA, (c) made a new finding pertaining to carrying out the Monterey Amendments through continued use and operation of the KWB by the KWBA, and (d) caused a notice of determination to be filed with the Office of Planning and Resources of the State of California on September 22, 2016. On September 28, 2016, DWR filed with the Sacramento County Superior Court its return to the 2014 Writ in the Central Delta Action. On October 21, 2016, the Central Delta Petitioners and a new party, the Center for Food Safety, (CFS), (collectively, the CFS Petitioners), filed a new lawsuit in Sacramento County Superior Court, (the CFS Action), against DWR and naming a number of real parties in interest, including KWBA and TCWD (but not including the Company). The CFS Action challenges DWR’s (i) certification of the 2016 EIR, (ii) compliance with the 2014 Writ and CEQA, and (iii) finding concerning the continued use and operation of the KWB by KWBA. On October 2, 2017, the Sacramento County Superior Court issued a ruling that the court shall deny the CFS petition and shall discharge the 2014 Writ. The CFS Petitioners appealed the Sacramento County Superior Court judgment denying the CFS petition. The Third Appellate District of the Court of Appeal granted DWR’s motion to consolidate the CFS Action appeal for hearing with the pending appeals in the Central Delta Action. Briefing on all of the appeals and cross-appeals is now complete. At this time, we anticipate having a ruling from the Court of Appeal on these consolidated appeals of the CFS Action and the Central Delta Action sometime in 2019 or 2020. Grapevine On December 6, 2016, the Kern County Board of Supervisors unanimously granted entitlement approval for the Grapevine project. On January 5, 2017, the CBD, and the CFS, filed an action in Kern County Superior Court pursuant to CEQA, against Kern County and the Kern County Board of Supervisors, or collectively, the County, concerning the County’s granting of the 2016 approvals for the Grapevine project, including certification of the final EIR. The Company is named as real parties in interest in this action. The action alleges that the County failed to properly follow the procedures and requirements of CEQA, including failure to identify, analyze and mitigate impacts to air quality, greenhouse gas emissions, biological resources, traffic, water supply and hydrology, growth inducing impacts, failure to adequately consider project alternatives and to provide support for the County’s findings and statement of overriding considerations in adopting the EIR and failure to adequately describe the environmental setting and project description. Petitioners sought to invalidate the County’s approval of the project, the environmental approvals and require the Company and the County to revise the environmental documentation. On July 27, 2018, the court held a hearing on the petitioners’ claims. At that hearing, the court rejected all of petitioners’ claims raised in the litigation, except petitioners’ claims that (i) the project description was inadequate and (ii) such inadequacy resulted in aspects of certain environmental impacts being improperly analyzed. As to the claims described in “(i)” and “(ii)” in the foregoing sentence, the court determined that the EIR was inadequate. In that regard, the court determined the Grapevine project description contained in the EIR allowed development to occur in the time and manner determined by the real parties in interest and, as a consequence, such development flexibility could result in the project’s internal capture rate, or ICR - the percent of vehicle trips remaining within the project - actually being lower than the projected ICR levels used in the EIR and that lower ICR levels warranted supplemental traffic, air quality, greenhouse gas emissions, noise, public health and growth inducing impact analyses. On December 11, 2018, the court ruled that portions of the EIR required corrections and supplemental environmental analysis and ordered that the County rescind the Grapevine project approvals until such supplemental environmental analysis was completed. The court issued a final judgment consistent with its ruling on February 15, 2019 and, on March 12, 2019, the County rescinded the Grapevine project approvals. Following the County’s rescission of the Grapevine project approvals, the Company has filed new applications to re-entitle the Grapevine project, or re-entitlement. The re-entitlement application involves processing project approvals that are substantively similar to the Grapevine project that was unanimously approved by the Kern County Board of Supervisors in December 2016. As part of the re-entitlement, supplemental environmental analysis will be prepared to address the court’s ruling. Following a public comment and review period, the Kern County Planning Commission will hold a hearing to make a recommendation to the Kern County Board of Supervisors on the re-entitlement of the Grapevine project. Thereafter, the Kern County Board of Supervisors will hold a hearing to consider the supplemental environmental analysis and whether to act to approve the re-entitlement of the Grapevine project. We anticipate possible Kern County Board of Supervisors action will occur in late 2019. Following the Board of Supervisors’ action, further litigation could challenge the re-entitlement.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the LA County’s granting of approvals for the Centennial project, including certification of the final environmental impact report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CBD and the California Native Plant Society (CNPS) filed an action in Los Angeles County Superior Court (the CBD/CNPS Action) against LA County; like the Climate Resolve Action, the CBD/CNPS Action also challenges the Centennial Approvals. The Company, its wholly owned subsidiary Tejon Ranchcorp, and Centennial Founders, LLC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As of the date of this filing, there have been no substantive hearings on this matter, and neither LA County nor the real parties in interest have filed their responsive pleadings. The Company anticipates that these two cases may be consolidated before one judge for adjudication. The Climate Resolve Action and CBD/CNPS Action seek to invalidate the Centennial Approvals and require LA County to revise the environmental documentation related to the Centennial project. Proceedings Incidental to Business From time to time, we are involved in other proceedings incidental to our business, including actions relating to employee claims, real estate disputes, contractor disputes and grievance hearings before labor regulatory agencies. The outcome of these other proceedings is not predictable. However, based on current circumstances, we do not believe that the ultimate resolution of these other proceedings will have a material adverse effect on our financial position, results of operations or cash flows either individually or in the aggregate.</t>
  </si>
  <si>
    <t>Retirement Plans</t>
  </si>
  <si>
    <t>Retirement Benefits [Abstract]</t>
  </si>
  <si>
    <t>RETIREMENT PLANS The Company sponsors a defined benefit retirement plan, or Benefit Plan, that covers eligible employees hired prior to February 1, 2007. The benefits are based on years of service and the employee’s five -year final average salary. Contributions are intended to provide for benefits attributable to service both to date and expected to be provided in the future. The Company funds the plan in accordance with the Employee Retirement Income Security Act of 1974, (ERISA). In April 2017, the Company froze the Benefit Plan as it relates to future benefit accruals for participants. The Company contributed $165,000 to the Benefit Plan in 2019 . Benefit Plan assets consist of equity, debt and short-term money market investment funds. The Benefit Plan’s current investment policy changed during the third quarter of 2018. The new policy's strategy seeks to minimize the volatility of the funding ratio. This objective will result in a prescribed asset mix between "return seeking" assets (e.g., stocks) and a bond portfolio (e.g., long duration bonds) according to a pre-determined customized investment strategy based on the Benefit Plan's funded status as the primary input. This path will be used as a reference point as to the mix of assets, which by design will de-emphasize the return seeking portion as the funded status improves. At June 30, 2019 , the investment mix was approximately 65% equity, 34% debt, and 1% money market funds. At December 31, 2018 , the investment mix was approximately 64% equity, 35% debt, and 1% money market funds. Equity investments comprise of value, growth, large cap, small cap and international stock funds. Debt investments consist of U.S. Treasury securities and investment grade corporate debt. The weighted average discount rate used in determining the periodic pension cost is 4.2% in 2019 and 2018 . The expected long-term rate of return on plan assets is 7.3% and 7.5% in 2019 and 2018 , respectively. The long-term rate of return on Benefit Plan assets is based on the historical returns within the plan and expectations for future returns. Total pension and retirement expense for the Benefit Plan was as follows: Six Months Ended June 30, ($ in thousands) 2019 2018 Earnings (cost) components: Interest cost $ (194 ) $ (182 ) Expected return on plan assets 262 292 Net amortization and deferral (38 ) (32 ) Total net periodic pension earnings $ 30 $ 78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Company in April 2017 froze the SERP as it relates to the accrual of additional benefits. The pension and retirement expense for the SERP was as follows: Six Months Ended June 30, ($ in thousands) 2019 2018 Cost components: Interest cost $ (152 ) $ (128 ) Net amortization and other (32 ) (32 ) Total net periodic pension cost $ (184 ) $ (160 )</t>
  </si>
  <si>
    <t>Reporting Segments and Related Information</t>
  </si>
  <si>
    <t>Segment Reporting [Abstract]</t>
  </si>
  <si>
    <t>REPORTING SEGMENTS AND RELATED INFORMATION We currently operate in five reporting segments: commercial/industrial real estate development, resort/residential real estate development, mineral resources, farming, and ranch operations. For further details of the revenue components within each reporting segment, see Results of Operations by Segment in Item 7, "Management's Discussion and Analysis of Financial Condition and Results of Operations". Commercial Commercial revenue consists of land sale revenues, land and building leases to tenants at our commercial retail developments, base and percentage rents from our PEF power plant lease, communication tower leases, and easement leases. The following table summarizes revenues, expenses and operating income from this segment for the periods ended: Three Months Ended June 30, Six Months Ended June 30, ($ in thousands) 2019 2018 2019 2018 Commercial revenues $ 6,595 $ 2,189 $ 9,421 $ 4,343 Equity in earnings of unconsolidated joint ventures 1,971 652 2,847 819 Commercial revenues and equity in earnings of unconsolidated joint ventures 8,566 2,841 12,268 5,162 Commercial expenses 4,593 1,388 6,385 2,707 Operating results from commercial and unconsolidated joint ventures $ 3,973 $ 1,453 $ 5,883 $ 2,455 Resort Residential The resort/residential real estate development segment is actively involved in pursuing land entitlement both internally and through joint ventures. The segment incurs costs and expenses related to its development activities, but currently generates no revenue. The segment produced losses of $642,000 and $433,000 for the three months ended June 30, 2019 and 2018 , and $1,290,000 and $848,000 for the six months ended June 30, 2019 and 2018 , respectively. Mineral Resources The mineral resources segment receives oil and mineral royalties from the exploration and development companies that extract or mine the natural resources from our land and receives revenue from water sales. The following table summarizes revenues, expenses and operating results from this segment for the periods ended: Three Months Ended June 30, Six Months Ended June 30, ($ in thousands) 2019 2018 2019 2018 Mineral resources revenues $ 660 $ 1,500 $ 6,792 $ 10,631 Mineral resources expenses 598 595 4,430 4,826 Operating results from mineral resources $ 62 $ 905 $ 2,362 $ 5,805 Farming Farming segment revenues include the sale of almonds, pistachios, wine grapes, and hay. The following table summarizes revenues, expenses and operating results from this segment for the periods ended: Three Months Ended June 30, Six Months Ended June 30, ($ in thousands) 2019 2018 2019 2018 Farming revenues $ 886 $ 542 $ 1,701 $ 1,737 Farming expenses 825 1,191 2,423 3,029 Operating results from farming $ 61 $ (649 ) $ (722 ) $ (1,292 ) Ranch Operations The ranch operations segment consists of game management revenues and ancillary land uses such as grazing leases. The following table summarizes revenues, expenses and operating results from this segment for the periods ended: Three Months Ended June 30, Six Months Ended June 30, ($ in thousands) 2019 2018 2019 2018 Ranch operations revenues $ 805 $ 839 $ 1,694 $ 1,828 Ranch operations expenses 1,393 1,348 2,743 2,737 Operating results from ranch operations $ (588 ) $ (509 ) $ (1,049 ) $ (909 )</t>
  </si>
  <si>
    <t>Investment in Unconsolidated and Consolidated Joint Ventures</t>
  </si>
  <si>
    <t>Equity Method Investments and Joint Ventures [Abstract]</t>
  </si>
  <si>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s of June 30, 2019 was $37,151,000 . Equity in earnings from unconsolidated joint ventures was $2,847,000 for the six months ended June 30, 2019 . The unconsolidated joint ventures have not been consolidated as of June 30, 2019 , because the Company does not control the investments. The Company’s current joint ventures are as follows: • Petro Travel Plaza Holdings LLC – Petro Travel Plaza Holdings LLC is an unconsolidated joint venture with TravelCenters of America that develops and manages travel plazas, gas stations, convenience stores, and fast food restaurants throughout TRCC. The Company has 50% of the voting rights but participates in 60% of all profits and losses. The Company does not control the investment due to having only 50% of the voting rights. The Company's partner is the managing partner and performs all of the day-to-day operations and has significant decision making authority over key business components such as fuel inventory and pricing at the facilities. The Company's investment in this joint venture was $21,902,000 as of June 30, 2019 . • Majestic Realty Co. – Majestic Realty Co. (Majestic), is a privately-held developer and owner of master planned business parks throughout the United States. The Company has formed three 50/50 joint ventures with Majestic to acquire, develop, manage, and operate industrial real estate at TRCC. The partners have equal voting rights and equally share in the profit and loss of the joint ventures. The Company and Majestic guarantee the performance of all outstanding debt. ◦ In November 2018, TRC-MRC 3, LLC was formed to pursue the development, construction, leasing, and management of a 579,040 square foot industrial building located within TRCC-East. We anticipate construction will be completed in 2019, and plan to deliver the space in the fourth quarter of 2019 to a tenant that will occupy 67% of the building. In March 2019, the joint venture entered into a promissory note with a financial institution to finance the construction of the building. The note matures on May 1, 2030 and had an outstanding principal balance of $14,588,000 as of June 30, 2019 . On April 1, 2019, the Company contributed land with a fair value of $5,854,000 to TRC-MRC 3, LLC in accordance with the limited liability agreement. The land contribution met the criteria of a land sale under ASC Topic 606, "Revenue from Contracts with Customers." As such, the Company recognized profit of $1,533,000 and deferred $1,532,000 of profit in accordance with ASC Topic 323, "Investment - Equity Method and Joint Ventures" on the date the land was contributed. The Company's investment in this joint venture was $5,954,000 as of June 30, 2019 . ◦ TRC-MRC 2, LLC was formed to acquire, lease, and maintain a fully occupied warehouse at TRCC-West. The partnership acquired the 651,909 square foot building for $24,773,000 that was largely financed through a promissory note guaranteed by both partners. The promissory note was refinanced on June 1, 2018 with a $25,240,000 promissory note. The note matures on July 1, 2028 and has an outstanding principal balance of $24,738,000 as of June 30, 2019 . Since its inception, we have received excess distributions resulting in a deficit balance of $2,554,000 . In accordance with the applicable accounting guidance, we reclassified excess distributions to Other Liabilities within our Consolidated Balance Sheets. We will continue to record equity in earnings as a debit to the investment account and if it were to become positive, we would reclassify the liability to an asset. If it becomes obvious that any excess distribution may not be returned (upon joint venture liquidation or otherwise), we will immediately recognize the liability as income. ◦ TRC-MRC 1, LLC was formed to develop and operate a 480,480 square foot industrial building at TRCC-East. The facility is currently leased to Dollar General and L’Oréal USA, the largest subsidiary of L’Oréal. Since its inception, we have received excess distributions resulting in a deficit balance of $261,000 . In accordance with the applicable accounting guidance, we reclassified excess distributions to Other Liabilities within our Consolidated Balance Sheets. We will continue to record equity in earnings as a debit to the investment account and if it were to become positive, we would reclassify the liability to an asset. If it becomes obvious that any excess distribution may not be returned (upon joint venture liquidation or otherwise), we will immediately recognize the liability as income. The joint venture refinanced its construction loan in December 2018 with a mortgage loan. The original balance of the mortgage loan was $25,030,000 , of which $24,811,000 was outstanding as of June 30, 2019 . • Rockefeller Joint Ventures – The Company has three joint ventures with Rockefeller Group Development Corporation, or Rockefeller. At June 30, 2019 , the Company’s combined equity investment balance in these three joint ventures was $9,295,000 . ◦ Two joint ventures are for the development of buildings on approximately 91 acres of our land and are part of an agreement for the potential development of up to 500 acres of land in TRCC that are tied to a Foreign Trade Zone designation. The Company owns a 50% interest in each of the joint ventures. Currently, the Five West Parcel LLC joint venture owns and leases a 606,000 square foot building to Dollar General, which has now been extended to July 2022, and includes an option for an additional three years . The Five West Parcel LLC joint venture currently has an outstanding term loan with a balance of $8,903,000 that matures on May 5, 2022. The Company and Rockefeller guarantee up to 25% of the performance of the debt. The second of these joint ventures, 18-19 West LLC, was formed in August 2009 through the contribution of 63.5 acres of land by the Company, which is being held for future development. Both of these joint ventures are being accounted for under the equity method due to both members having significant participating rights in the management of the ventures. ◦ The third joint venture is the TRCC/Rock Outlet Center LLC joint venture that was formed in of 2013 to develop, own, and manage a net leasable 326,000 square foot outlet center on land at TRCC-East. The Company controls 50% of the voting interests of TRCC/Rock Outlet Center LLC; thus, it does not control the joint venture by voting interest alone. The Company is the named managing member. The managing member's responsibilities relate to the routine day-to-day activities of TRCC/Rock Outlet Center LLC. However, all operating decisions during the development period and ongoing operations, including the setting and monitoring of the budget, leasing, marketing, financing and selection of the contractor for any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The TRCC/Rock Outlet Center LLC joint venture has a credit agreement with a financial institution for $52,000,000 that, as of June 30, 2019 , had an outstanding balance of $45,855,000 . The Company and Rockefeller guarantee the performance of the debt. • Centennial Founders, LLC – Centennial Founders, LLC, (CFL), is a joint venture that was initially formed with TRI Pointe Homes, Lewis Investment Company, (Lewis), and CalAtlantic to pursue the entitlement and development of land that the Company owns in Los Angeles County. Based on the Second Amended and Restated Limited Company Agreement of CFL and the change in control and funding that resulted from the amended agreement, CFL qualified as a VIE beginning in 2009, and the Company was determined to be the primary beneficiary. As a result, CFL is now consolidated into our financial statements. Our partners retained a noncontrolling interest in the joint venture. On November 30, 2016, CFL and Lewis entered a Redemption and Withdrawal Agreement, whereby Lewis irrevocably and unconditionally withdrew as a member of CFL, and CFL redeemed Lewis' entire interest for no consideration. As a result, our noncontrolling interest balance was reduced by $11,039,000 . On December 31, 2018, CFL and CalAtlantic entered a Redemption and Withdrawal Agreement, whereby CalAtlantic irrevocably and unconditionally withdrew as a member of CFL, and CFL redeemed CalAtlantic's entire interest for no consideration. As a result, the noncontrolling interest balance was reduced by $13,172,000 . At June 30, 2019 , the Company owned 92.41% of CFL. The Company’s investment balance in its unconsolidated joint ventures differs from its respective capital accounts in the respective joint ventures. The difference represents the difference between the cost basis of assets contributed by the Company and the agreed upon fair value of the assets contributed. Unaudited condensed statement of operations for the three and six months ended June 30, 2019 and condensed balance sheet information of the Company’s unconsolidated joint ventures as of June 30, 2019 and December 31, 2018 are as follows: Three Months Ended June 30, 2019 2018 2019 2018 2019 2018 Joint Venture TRC ($ in thousands) Revenues Earnings(Loss) Equity in Earnings(Loss) Petro Travel Plaza Holdings, LLC $ 31,394 $ 30,384 $ 3,923 $ 1,957 $ 2,354 $ 1,174 Five West Parcel, LLC 736 698 240 226 120 112 18-19 West, LLC 4 3 (26 ) (26 ) (13 ) (13 ) TRCC/Rock Outlet Center, LLC 1 1,313 2,032 (1,334 ) (1,259 ) (667 ) (629 ) TRC-MRC 1, LLC 766 139 26 (101 ) 13 (50 ) TRC-MRC 2, LLC 996 979 328 115 164 58 Total $ 35,209 $ 34,235 $ 3,157 $ 912 $ 1,971 $ 652 Centennial Founders, LLC $ 114 $ (76 ) $ 28 $ (194 ) Consolidated (1) Revenues for TRCC/Rock Outlet Center are presented net of non-cash tenant allowance amortization of $0.4 million as of June 30, 2019 and 2018. Six Months Ended June 30, 2019 2018 2019 2018 2019 2018 Joint Venture TRC ($ in thousands) Revenues Earnings(Loss) Equity in Earnings(Loss) Petro Travel Plaza Holdings, LLC $ 56,800 $ 55,061 $ 5,793 $ 2,844 $ 3,476 $ 1,706 Five West Parcel, LLC 1,420 1,395 411 417 206 208 18-19 West, LLC 7 6 (54 ) (53 ) (27 ) (26 ) TRCC/Rock Outlet Center, LLC 1 3,211 3,507 (2,119 ) (2,354 ) (1,060 ) (1,177 ) TRC-MRC 1, LLC 1,502 139 21 (102 ) 11 (51 ) TRC-MRC 2, LLC 1,980 1,957 482 317 241 159 Total $ 64,920 $ 62,065 $ 4,534 $ 1,069 $ 2,847 $ 819 Centennial Founders, LLC $ 236 $ 11 $ 92 $ (212 ) Consolidated (1) Revenues for TRCC/Rock Outlet Center are presented net of non-cash tenant allowance amortization of $0.9 million and $0.8 million as of June 30, 2019 and 2018, respectively. June 30, 2019 December 31, 2018 Joint Venture TRC Joint Venture TRC ($ in thousands) Assets Debt Equity Equity Assets Debt Equity Equity Petro Travel Plaza Holdings, LLC $ 74,642 $ (15,285 ) $ 57,170 $ 21,902 $ 69,096 $ (15,283 ) $ 51,377 $ 18,426 Five West Parcel, LLC 15,083 (8,903 ) 6,162 2,896 15,157 (9,173 ) 5,751 2,691 18-19 West, LLC 4,660 — 4,652 1,756 4,654 — 4,654 1,783 TRCC/Rock Outlet Center, LLC 72,146 (45,855 ) 25,412 4,643 75,194 (46,826 ) 27,531 5,702 TRC-MRC 1, LLC 29,322 (24,811 ) 4,024 — 29,692 (25,030 ) 4,018 — TRC-MRC 2, LLC 20,007 (24,738 ) (7,242 ) — 20,362 (25,014 ) (5,763 ) — TRC-MRC 3, LLC 23,607 (14,588 ) 6,054 5,954 — — — — Total $ 239,467 $ (134,180 ) $ 96,232 $ 37,151 $ 214,155 $ (121,326 ) $ 87,568 $ 28,602 Centennial Founders, LLC $ 95,115 $ — $ 94,779 *** $ 93,840 $ — $ 93,188 *** *** Centennial Founders, LLC is consolidated within the Company's financial statements.</t>
  </si>
  <si>
    <t>Related Party Transactions</t>
  </si>
  <si>
    <t>Related Party Transactions [Abstract]</t>
  </si>
  <si>
    <t>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us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we transact with TCWD in the ordinary course of business.</t>
  </si>
  <si>
    <t>Basis of Presentation (Policies)</t>
  </si>
  <si>
    <t>Recent and Newly Adopted Accounting Pronouncements</t>
  </si>
  <si>
    <t>Recent Accounting Pronouncements Allowance for Credit Losses In June 2016, the Financial Accounting Standards Board, or FASB, issued Accounting Standards Update, or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The ASU is effective for the Company on January 1, 2020, and will be applied as a cumulative adjustment to retained earnings as of the effective date. The Company is currently in the process of evaluating the impact of the adoption of this ASU on its consolidated financial statements. The Company's implementation efforts include, but are not limited to, identifying key interpretive issues, assessing its policies and processes, and evaluating related control activities to determine if modifications or enhancements may be required. The Company's accounts receivable balance is primarily composed of crop receivables. Based on historical experience with our current customers and periodic credit evaluations of our customers' financial conditions, we believe our credit risk is minimal. With regards to marketable securities, as the Company limits its investment to securities with investment grade ratings from Moody's or Standard and Poor's, and it generally does not sell securities before recovery of their amortized cost basis, we do not expect this ASU to have any material impact on its accounting of marketable securities. Fair Value of Financial Instruments In August 2018, the FASB issued ASU No. 2018-13, "Fair Value Measurement (Topic 820): Disclosure Framework - Changes to the Disclosure Requirements for Fair Value Measurement." This ASU removes certain disclosure requirements related to the fair value hierarchy, such as disclosure of amounts and reasons for transfers between Level 1 and Level 2, and adds new disclosure requirements, such as disclosure of the range and weighted average of significant unobservable inputs used to develop Level 3 fair value measurement. For the Company, the new standard will be effective on January 1, 2020. The Company does not expect this ASU to have any material impact on its consolidated financial statements, as the Company does not have financial instruments classified as Level 3. Retirement Benefits In August 2018, the FASB issued ASU No. 2018-14, "Changes to the Disclosure Requirements for Defined Benefit Plans." This ASU removes certain disclosure requirements, including the amounts in accumulated other comprehensive income expected to be recognized as components of net periodic benefit cost over the next fiscal year and the amount and timing of plan assets expected to be returned to the employer. This ASU also requires additional disclosures for the weighted average interest crediting rates for cash balance plans and explanations for significant gains and losses related to changes in the benefit plan obligation. This ASU is effective for fiscal years beginning after December 15, 2020. The Company does not expect this ASU to have any material impact on its consolidated financial statements and related disclosures. Newly Adopted Accounting Pronouncements Lease Accounting In February 2016, the FASB issued ASU No. 2016-02, "Leases." From the lessee's perspective,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Entities are prohibited from using a full retrospective transition approach to adopt this guidance, and a modified retrospective approach is required to be used for all leases that exist at or commence after the beginning of the earliest comparative period presented. Entities are permitted to elect a package of expedients where an entity need not reassess (i) whether any expired or existing contracts are or contain leases, (ii) lease classification for any expired or existing leases, or (iii) initial direct costs for any existing leases. In January 2018, the FASB issued ASU No. 2018-01, "Land Easement Practical Expedient for Transition to Topic 842," which permits entities to elect a transition practical expedient to not assess land easements that exist or expired before the adoption of the new standard in order to reduce the costs and complexity of complying with the transition provisions. If this practical expedient is elected, entities are effectively allowed to grandfather the accounting for easements entered into prior to the adoption of the new standards. In July 2018, the FASB issued ASU No. 2018-11, "Targeted Improvements to Leases (Topic 842)," which allows entities to not apply the new leases standard in the comparative periods they present in their financial statements. Under this transition option, entities can continue to apply the legacy guidance in the comparative periods presented in the year they adopt the new standard. ASU No. 2018-11 also provides a practical expedient for lessors to combine the lease and non-lease components under certain circumstances to simplify the lessor's implementation of the new guidance. The Accounting Standards Codification Topic 842: Leases, or ASC 842, became effective on January 1, 2019. The Company adopted the new standards using the modified retrospective method on January 1, 2019. The optional transition method was elected during this transition, and comparative information is not restated and will continue to be reported under the legacy guidance. The Company also elected the package of practical expedients and will account for its existing leases under the new guidance without reassessing its prior conclusions of lease identification, lease classification and initial direct costs. Lessee Impact: The Company currently leases several office copiers under 48 -month lease terms. On January 1, 2019, an operating lease ROU asset and an operating lease liability were recorded on the consolidated balance sheets, both in the amount of $52,000 , as a result of adopting the new guidance. The $52,000 was determined by calculating the present value of the future annual cash lease payments using a discount rate of 4.11% . The 4.11% discount rate represents the Company's incremental borrowing rate as of January 1, 2019. The implementation of the new standards did not have any impact on the consolidated statements of operations or the opening balance of retained earnings on the consolidated statements of equity. Lessor Impact: The Company elected the land easement practical expedient upon adoption of the new guidance and is thus permitted to continue its current accounting policy for land easements that exist or expired before the effective date of the adoption. As of the adoption date, the Company evaluates new or modified land easements under ASC 842. Additionally, the Company elected the lessor's practical expedient and combined the lease and non-lease components due to the following criteria being met: (i) the timing and pattern of recognizing revenue for the lease components are the same as its associated non-lease components, (ii) the lease component, if accounted for separately, would be classified as an operating lease, and (iii) the lease component is the predominant component within the contract. The Company believes that combining the lease component, which is the lease revenue, and non-lease components such as common area maintenance revenue and provisions of real estate taxes and insurance, will provide more meaningful information as it is more reflective of the predominant component in the lease contracts. We expect no significant differences in the timing and pattern of revenue recognition under the new lease guidance for all our existing leases from the lessor's perspective. For new leases originated after the adoption date, we expect to capitalize less initial direct cost, as the definition of initial direct cost is narrower under the new guidance. Certain costs, such as legal costs incurred, were eligible for capitalization under the legacy guidance, but are no longer eligible for capitalization under the new standards. The amounts capitalized as legal costs have been de minimis in the past and would not have a material impact to our results of operations. Derivatives and Hedging In August 2017, the FASB issued ASU No. 2017-12, "Derivatives and Hedging (Topic 815): Targeted Improvements to Accounting for Hedging Activities," which amends the hedge accounting model and allows entities to better portray the economics of their risk management activities in their financial statements. This guidance eliminates the requirement to separately measure and report hedge ineffectiveness and requires the entire change in the fair value of a hedging instrument to be presented in the same income statement line as hedged item. The Company adopted ASU No. 2017-12 on January 1, 2019 using a modified retrospective approach. The Company utilizes an interest rate swap to hedge its exposure to variable interest rate associated with borrowings based on London Interbank Offered Rate (LIBOR). The interest rate swap is designated as a cash flow hedge, and the hedge has been highly effective since inception. Therefore, no cumulative effective adjustment of previously recognized ineffectiveness was required to be recorded as a result of adopting this new guidance. The adoption of this guidance did not have an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This ASU identified SOFR as the preferred reference rate alternative to LIBOR. The Company adopted this new guidance on January 1, 2019, and the adoption did not have an impact on the Company's consolidated financial statements. For a more detailed discussion of the benchmark interest rate, see Part I, Item 1A, "Risk Factors" included in the Annual Report on Form 10-K for the year ended December 31, 2018 . Reclassification of Certain Tax Effects from Accumulated Other Comprehensive Income In February 2018, the FASB issued ASU No. 2018-02, "Income Statement — Reporting Comprehensive Income (Topic 220): Reclassification of Certain Tax Effects from Accumulated Other Comprehensive Income," which allows a reclassification from accumulated other comprehensive income, or AOCI, to retained earnings for stranded tax effects resulting from the U.S. government’s comprehensive tax legislation enacted in December 2017, commonly referred to as U.S. Tax Reform. The guidance became effective for the Company on January 1, 2019, and the Company adopted the provisions of the guidance as of the effective date. The Company did not make an election to reclassify the income tax effects of the U.S Tax Reform from AOCI to retained earnings. Please also refer to Critical Accounting Policies in Part I, Item 2 of this report for discussion on changes to critical accounting policies.</t>
  </si>
  <si>
    <t>Equity (Tables)</t>
  </si>
  <si>
    <t>Schedule of weighted average number of shares outstanding</t>
  </si>
  <si>
    <t xml:space="preserve"> Three Months Ended June 30, Six Months Ended June 30, 2019 2018 2019 2018 Weighted average number of shares outstanding: Common stock 26,031,800 25,950,851 26,012,196 25,931,940 Common stock equivalents — 19,748 16,096 29,198 Diluted shares outstanding 26,031,800 25,970,599 26,028,292 25,961,138</t>
  </si>
  <si>
    <t>Marketable Securities (Tables)</t>
  </si>
  <si>
    <t>Summary of available-for-sale securities</t>
  </si>
  <si>
    <t>The following is a summary of available-for-sale securities at: ($ in thousands) June 30, 2019 December 31, 2018 Marketable Securities: Fair Value Hierarchy Cost Fair Value Cost Fair Value Certificates of deposit with unrecognized losses for less than 12 months $ 498 $ 497 $ 250 $ 248 with unrecognized losses for more than 12 months 4,012 4,005 3,861 3,812 with unrecognized gains — — — — Total Certificates of deposit Level 1 4,510 4,502 4,111 4,060 U.S. Treasury and agency notes with unrecognized losses for less than 12 months 3,888 3,883 3,112 3,105 with unrecognized losses for more than 12 months 10,861 10,845 23,564 23,415 with unrecognized gains 11,574 11,587 3 4 Total U.S. Treasury and agency notes Level 2 26,323 26,315 26,679 26,524 Corporate notes with unrecognized losses for less than 12 months 1,898 1,897 13,696 13,665 with unrecognized losses for more than 12 months 6,000 5,990 12,542 12,431 with unrecognized gains 11,098 11,114 — — Total Corporate notes Level 2 18,996 19,001 26,238 26,096 Municipal notes with unrecognized losses for less than 12 months — — 2,994 2,982 with unrecognized losses for more than 12 months 1,417 1,416 4,116 4,087 with unrecognized gains 5,260 5,267 — — Total Municipal notes Level 2 6,677 6,683 7,110 7,069 $ 56,506 $ 56,501 $ 64,138 $ 63,749</t>
  </si>
  <si>
    <t>Summary of maturities, at par, of marketable securities by year</t>
  </si>
  <si>
    <t>The following tables summarize the maturities, at par, of marketable securities as of: June 30, 2019 ($ in thousands) 2019 2020 2021 Total Certificates of deposit $ 2,459 $ 2,049 $ — $ 4,508 U.S. Treasury and agency notes 13,566 12,323 500 26,389 Corporate notes 3,923 14,685 400 19,008 Municipal notes 4,676 2,000 — 6,676 $ 24,624 $ 31,057 $ 900 $ 56,581 December 31, 2018 ($ in thousands) 2019 2020 2021 Total Certificates of deposit $ 2,311 $ 1,799 $ — $ 4,110 U.S. Treasury and agency notes 17,574 9,174 — 26,748 Corporate notes 18,671 7,150 400 26,221 Municipal notes 5,111 2,000 — 7,111 $ 43,667 $ 20,123 $ 400 $ 64,190</t>
  </si>
  <si>
    <t>Real Estate (Tables)</t>
  </si>
  <si>
    <t>Schedule of Real Estate</t>
  </si>
  <si>
    <t>($ in thousands) June 30, 2019 December 31, 2018 Real estate development Mountain Village $ 139,619 $ 137,571 Centennial 102,415 100,311 Grapevine 33,036 31,175 Tejon Ranch Commerce Center 16,359 14,328 Real estate development 291,429 283,385 Real estate and improvements - held for lease Tejon Ranch Commerce Center 21,430 21,327 Less accumulated depreciation (2,566 ) (2,374 ) Real estate and improvements - held for lease, net $ 18,864 $ 18,953</t>
  </si>
  <si>
    <t>Long-Term Water Assets (Tables)</t>
  </si>
  <si>
    <t>Schedule of water revenues and cost of sales</t>
  </si>
  <si>
    <t>Water revenues and cost of sales were as follows ($ in thousands): June 30, 2019 June 30, 2018 Acre-Feet Sold 4,445 7,442 Revenues $ 3,980 $ 7,992 Cost of sales 3,194 3,679 Profit $ 786 $ 4,313</t>
  </si>
  <si>
    <t>Tangible water assets</t>
  </si>
  <si>
    <t>The costs assigned to water assets held for future use were as follows ($ in thousands): June 30, 2019 December 31, 2018 Banked water and water for future delivery $ 25,265 $ 24,597 Transferable water 2,927 36 Total water held for future use at cost $ 28,192 $ 24,633</t>
  </si>
  <si>
    <t>Schedule of finite-lived intangible assets</t>
  </si>
  <si>
    <t xml:space="preserve">The Company's carrying amounts of its purchased water contracts were as follows ($ in thousands): June 30, 2019 December 31, 2018 Costs Accumulated Depreciation Costs Accumulated Depreciation Dudley-Ridge water rights $ 12,203 $ (4,100 ) $ 12,203 $ (3,860 ) Nickel water rights 18,740 (3,640 ) 18,740 (3,320 ) Tulare Lake Basin water rights 5,857 (2,542 ) 5,857 (2,421 ) $ 36,800 $ (10,282 ) $ 36,800 $ (9,601 ) Net cost of purchased water contracts 26,518 27,199 Total cost water held for future use 28,192 24,633 Net investments in water assets $ 54,710 $ 51,832 </t>
  </si>
  <si>
    <t>Components of water assets</t>
  </si>
  <si>
    <t>Total water resources, including both recurring and one-time usage, are: (in acre-feet, unaudited) June 30, 2019 December 31, 2018 Water held for future use AVEK water bank — 13,033 Company water bank 50,349 35,793 Transferable water 6,163 500 Total water held for future use 56,512 49,326 Purchased water contracts Water Contracts (Dudley-Ridge, Nickel and Tulare) 10,137 10,137 WRMWSD - Contracts with Company 15,547 15,547 TCWD - Contracts with Company 5,749 5,749 TCWD - Banked water owned by Company 54,712 52,547 Total purchased water contracts 86,145 83,980 Total water held for future use and purchased water contracts 142,657 133,306</t>
  </si>
  <si>
    <t>Accrued Liabilities and Other (Tables)</t>
  </si>
  <si>
    <t>Schedule of Accrued Liabilities and Other</t>
  </si>
  <si>
    <t xml:space="preserve">Accrued liabilities and other consists of the following: ($ in thousands) June 30, 2019 December 31, 2018 Accrued vacation $ 790 $ 761 Accrued paid personal leave 421 416 Accrued bonus 1,240 2,071 Other 268 327 $ 2,719 $ 3,575 </t>
  </si>
  <si>
    <t>Line of Credit and Long-Term Debt (Tables)</t>
  </si>
  <si>
    <t>Components of long-term debt</t>
  </si>
  <si>
    <t>Debt consists of the following: ($ in thousands) June 30, 2019 December 31, 2018 Notes payable $ 63,914 $ 65,901 Other borrowings — 14 Total short-term and long-term debt $ 63,914 $ 65,915 Less: line-of-credit and current maturities of long-term debt (4,093 ) (4,018 ) Less: deferred loan costs (163 ) (117 ) Long-term debt, less current portion $ 59,658 $ 61,780</t>
  </si>
  <si>
    <t>Other Liabilities (Tables)</t>
  </si>
  <si>
    <t>Other liabilities consist of the following: ($ in thousands) June 30, 2019 December 31, 2018 Pension liability (Note 13) $ 1,954 $ 2,148 Interest rate swap liability (Note 10) 1 2,600 — Supplemental executive retirement plan liability (Note 13) 7,669 7,750 Excess joint venture distributions and other 2,823 2,800 Total $ 15,046 $ 12,698 1 The Company's interest rate swap had an asset balance of $93,000 as of December 31, 2018 and is recorded under the caption Other Assets on the Consolidated Balance Sheets.</t>
  </si>
  <si>
    <t>Stock Compensation - Restricted Stock and Performance Share Grants (Tables)</t>
  </si>
  <si>
    <t>Summary of performance share grants with performance conditions</t>
  </si>
  <si>
    <t>The following is a summary of the Company's Performance Condition Grants as of the six months ended June 30, 2019 : Performance Condition Grants Below threshold performance — Threshold performance 185,440 Target performance 420,412 Maximum performance 638,203</t>
  </si>
  <si>
    <t>Summary of stock grant activity</t>
  </si>
  <si>
    <t>The following is a summary of the Company’s stock grant activity, both time and performance share grants, assuming target achievement for outstanding performance grants for the six months ended June 30, 2019 : June 30, 2019 Stock Grants Outstanding Beginning of Period at Target Achievement 538,599 New Stock Grants/Additional Shares due to Achievement in Excess of Target 115,426 Vested Grants (88,786 ) Expired/Forfeited Grants — Stock Grants Outstanding End of Period at Target Achievement 565,239</t>
  </si>
  <si>
    <t>Summary of stock compensation costs for Employee and NDSI Plans</t>
  </si>
  <si>
    <t>The following table summarizes stock compensation costs for the Company's 1998 Stock Incentive Plan, or the Employee Plan, and NDSI Plan for the following periods: ($ in thousands) Six Months Ended June 30, Employee Plan: 2019 2018 Expensed $ 1,311 $ 1,411 Capitalized 633 622 1,944 2,033 NDSI Plan - Expensed 281 365 Total Stock Compensation Costs $ 2,225 $ 2,398</t>
  </si>
  <si>
    <t>Interest Rate Swap (Tables)</t>
  </si>
  <si>
    <t>Schedule of Interest Rate Derivatives</t>
  </si>
  <si>
    <t>We had the following outstanding interest rate swap agreement designated as an interest rate cash flow hedge as of June 30, 2019 ($ in thousands): Effective Date Maturity Date Fair Value Hierarchy Interest Rate Fair Value Notional Amount July 5, 2019 June 5, 2029 Level 2 4.16% $(2,600) $60,639</t>
  </si>
  <si>
    <t>Retirement Plans (Tables)</t>
  </si>
  <si>
    <t>Components of net periodic pension cost</t>
  </si>
  <si>
    <t>The pension and retirement expense for the SERP was as follows: Six Months Ended June 30, ($ in thousands) 2019 2018 Cost components: Interest cost $ (152 ) $ (128 ) Net amortization and other (32 ) (32 ) Total net periodic pension cost $ (184 ) $ (160 ) Total pension and retirement expense for the Benefit Plan was as follows: Six Months Ended June 30, ($ in thousands) 2019 2018 Earnings (cost) components: Interest cost $ (194 ) $ (182 ) Expected return on plan assets 262 292 Net amortization and deferral (38 ) (32 ) Total net periodic pension earnings $ 30 $ 78</t>
  </si>
  <si>
    <t>Reporting Segments and Related Information (Tables)</t>
  </si>
  <si>
    <t>Components of segment revenues</t>
  </si>
  <si>
    <t>The following table summarizes revenues, expenses and operating results from this segment for the periods ended: Three Months Ended June 30, Six Months Ended June 30, ($ in thousands) 2019 2018 2019 2018 Ranch operations revenues $ 805 $ 839 $ 1,694 $ 1,828 Ranch operations expenses 1,393 1,348 2,743 2,737 Operating results from ranch operations $ (588 ) $ (509 ) $ (1,049 ) $ (909 ) The following table summarizes revenues, expenses and operating results from this segment for the periods ended: Three Months Ended June 30, Six Months Ended June 30, ($ in thousands) 2019 2018 2019 2018 Farming revenues $ 886 $ 542 $ 1,701 $ 1,737 Farming expenses 825 1,191 2,423 3,029 Operating results from farming $ 61 $ (649 ) $ (722 ) $ (1,292 ) The following table summarizes revenues, expenses and operating results from this segment for the periods ended: Three Months Ended June 30, Six Months Ended June 30, ($ in thousands) 2019 2018 2019 2018 Mineral resources revenues $ 660 $ 1,500 $ 6,792 $ 10,631 Mineral resources expenses 598 595 4,430 4,826 Operating results from mineral resources $ 62 $ 905 $ 2,362 $ 5,805 The following table summarizes revenues, expenses and operating income from this segment for the periods ended: Three Months Ended June 30, Six Months Ended June 30, ($ in thousands) 2019 2018 2019 2018 Commercial revenues $ 6,595 $ 2,189 $ 9,421 $ 4,343 Equity in earnings of unconsolidated joint ventures 1,971 652 2,847 819 Commercial revenues and equity in earnings of unconsolidated joint ventures 8,566 2,841 12,268 5,162 Commercial expenses 4,593 1,388 6,385 2,707 Operating results from commercial and unconsolidated joint ventures $ 3,973 $ 1,453 $ 5,883 $ 2,455</t>
  </si>
  <si>
    <t>Investment in Unconsolidated and Consolidated Joint Ventures (Tables)</t>
  </si>
  <si>
    <t>Condensed statements of operations and balance sheet information of consolidated and unconsolidated joint ventures</t>
  </si>
  <si>
    <t>Unaudited condensed statement of operations for the three and six months ended June 30, 2019 and condensed balance sheet information of the Company’s unconsolidated joint ventures as of June 30, 2019 and December 31, 2018 are as follows: Three Months Ended June 30, 2019 2018 2019 2018 2019 2018 Joint Venture TRC ($ in thousands) Revenues Earnings(Loss) Equity in Earnings(Loss) Petro Travel Plaza Holdings, LLC $ 31,394 $ 30,384 $ 3,923 $ 1,957 $ 2,354 $ 1,174 Five West Parcel, LLC 736 698 240 226 120 112 18-19 West, LLC 4 3 (26 ) (26 ) (13 ) (13 ) TRCC/Rock Outlet Center, LLC 1 1,313 2,032 (1,334 ) (1,259 ) (667 ) (629 ) TRC-MRC 1, LLC 766 139 26 (101 ) 13 (50 ) TRC-MRC 2, LLC 996 979 328 115 164 58 Total $ 35,209 $ 34,235 $ 3,157 $ 912 $ 1,971 $ 652 Centennial Founders, LLC $ 114 $ (76 ) $ 28 $ (194 ) Consolidated (1) Revenues for TRCC/Rock Outlet Center are presented net of non-cash tenant allowance amortization of $0.4 million as of June 30, 2019 and 2018. Six Months Ended June 30, 2019 2018 2019 2018 2019 2018 Joint Venture TRC ($ in thousands) Revenues Earnings(Loss) Equity in Earnings(Loss) Petro Travel Plaza Holdings, LLC $ 56,800 $ 55,061 $ 5,793 $ 2,844 $ 3,476 $ 1,706 Five West Parcel, LLC 1,420 1,395 411 417 206 208 18-19 West, LLC 7 6 (54 ) (53 ) (27 ) (26 ) TRCC/Rock Outlet Center, LLC 1 3,211 3,507 (2,119 ) (2,354 ) (1,060 ) (1,177 ) TRC-MRC 1, LLC 1,502 139 21 (102 ) 11 (51 ) TRC-MRC 2, LLC 1,980 1,957 482 317 241 159 Total $ 64,920 $ 62,065 $ 4,534 $ 1,069 $ 2,847 $ 819 Centennial Founders, LLC $ 236 $ 11 $ 92 $ (212 ) Consolidated (1) Revenues for TRCC/Rock Outlet Center are presented net of non-cash tenant allowance amortization of $0.9 million and $0.8 million as of June 30, 2019 and 2018, respectively. June 30, 2019 December 31, 2018 Joint Venture TRC Joint Venture TRC ($ in thousands) Assets Debt Equity Equity Assets Debt Equity Equity Petro Travel Plaza Holdings, LLC $ 74,642 $ (15,285 ) $ 57,170 $ 21,902 $ 69,096 $ (15,283 ) $ 51,377 $ 18,426 Five West Parcel, LLC 15,083 (8,903 ) 6,162 2,896 15,157 (9,173 ) 5,751 2,691 18-19 West, LLC 4,660 — 4,652 1,756 4,654 — 4,654 1,783 TRCC/Rock Outlet Center, LLC 72,146 (45,855 ) 25,412 4,643 75,194 (46,826 ) 27,531 5,702 TRC-MRC 1, LLC 29,322 (24,811 ) 4,024 — 29,692 (25,030 ) 4,018 — TRC-MRC 2, LLC 20,007 (24,738 ) (7,242 ) — 20,362 (25,014 ) (5,763 ) — TRC-MRC 3, LLC 23,607 (14,588 ) 6,054 5,954 — — — — Total $ 239,467 $ (134,180 ) $ 96,232 $ 37,151 $ 214,155 $ (121,326 ) $ 87,568 $ 28,602 Centennial Founders, LLC $ 95,115 $ — $ 94,779 *** $ 93,840 $ — $ 93,188 *** *** Centennial Founders, LLC is consolidated within the Company's financial statements.</t>
  </si>
  <si>
    <t>Basis of Presentation (Details) $ in Thousands</t>
  </si>
  <si>
    <t>Jun. 30, 2019segment</t>
  </si>
  <si>
    <t>Jan. 01, 2019USD ($)</t>
  </si>
  <si>
    <t>New Accounting Pronouncements or Change in Accounting Principle [Line Items]</t>
  </si>
  <si>
    <t>Number of reportable segments | segment</t>
  </si>
  <si>
    <t>Lease term</t>
  </si>
  <si>
    <t>48 months</t>
  </si>
  <si>
    <t>Accounting Standards Update 2016-02</t>
  </si>
  <si>
    <t>Right-of-use asset</t>
  </si>
  <si>
    <t>Lease discount rate</t>
  </si>
  <si>
    <t>4.11%</t>
  </si>
  <si>
    <t>Operating lease liability</t>
  </si>
  <si>
    <t>Equity - Earnings Per Share (EPS) (Details) - shares</t>
  </si>
  <si>
    <t>Weighted average number of shares outstanding:</t>
  </si>
  <si>
    <t>Common stock (in shares)</t>
  </si>
  <si>
    <t>Common stock equivalents (in shares)</t>
  </si>
  <si>
    <t>Diluted shares outstanding (in shares)</t>
  </si>
  <si>
    <t>Restricted Stock</t>
  </si>
  <si>
    <t>Restricted stock excluded from the calculation of dilutive net income per share (in shares)</t>
  </si>
  <si>
    <t>Marketable Securities - Summary of Available-for-sale Securities (Details) - USD ($) $ in Thousands</t>
  </si>
  <si>
    <t>Debt Securities, Available-for-sale [Line Items]</t>
  </si>
  <si>
    <t>Marketable Securities with unrecognized gains</t>
  </si>
  <si>
    <t>Cost</t>
  </si>
  <si>
    <t>Total Available-for-sale Securities</t>
  </si>
  <si>
    <t>Cost | Certificates of deposit | Level 1</t>
  </si>
  <si>
    <t>Marketable Securities with unrecognized losses for less than 12 months</t>
  </si>
  <si>
    <t>Marketable Securities with unrecognized losses for more than 12 months</t>
  </si>
  <si>
    <t>Cost | U.S. Treasury and agency notes | Level 2</t>
  </si>
  <si>
    <t>Cost | Corporate notes | Level 2</t>
  </si>
  <si>
    <t>Cost | Municipal notes | Level 2</t>
  </si>
  <si>
    <t>Fair Value</t>
  </si>
  <si>
    <t>Fair Value | Certificates of deposit | Level 1</t>
  </si>
  <si>
    <t>Fair Value | U.S. Treasury and agency notes | Level 2</t>
  </si>
  <si>
    <t>Fair Value | Corporate notes | Level 2</t>
  </si>
  <si>
    <t>Fair Value | Municipal notes | Level 2</t>
  </si>
  <si>
    <t>Marketable Securities - Additional Information (Details) - USD ($) $ in Thousands</t>
  </si>
  <si>
    <t>Fair market value of investment securities exceeds cost basis</t>
  </si>
  <si>
    <t>Gross unrealized holding gains</t>
  </si>
  <si>
    <t>Gross unrealized holding losses</t>
  </si>
  <si>
    <t>Estimated tax expense (benefit) of change in value of available-for-sale securities</t>
  </si>
  <si>
    <t>Marketable Securities - Available-for-sale Securities by Maturities (Details) - USD ($) $ in Thousands</t>
  </si>
  <si>
    <t>Summary of maturities, at par, of marketable securities</t>
  </si>
  <si>
    <t>2020</t>
  </si>
  <si>
    <t>2021</t>
  </si>
  <si>
    <t>Certificates of deposit</t>
  </si>
  <si>
    <t>U.S. Treasury and agency notes</t>
  </si>
  <si>
    <t>Corporate notes</t>
  </si>
  <si>
    <t>Municipal notes</t>
  </si>
  <si>
    <t>Real Estate (Details) - USD ($) $ in Thousands</t>
  </si>
  <si>
    <t>Property, Plant and Equipment [Line Items]</t>
  </si>
  <si>
    <t>Less accumulated depreciation</t>
  </si>
  <si>
    <t>Mountain Village</t>
  </si>
  <si>
    <t>Grapevine</t>
  </si>
  <si>
    <t>Tejon Ranch Commerce Center</t>
  </si>
  <si>
    <t>Long-Term Water Assets - Additional Information (Details)</t>
  </si>
  <si>
    <t>Jun. 30, 2019USD ($)acre ft</t>
  </si>
  <si>
    <t>Jun. 30, 2018USD ($)</t>
  </si>
  <si>
    <t>Dec. 31, 2018acre ft</t>
  </si>
  <si>
    <t>Dec. 31, 2013acre ft</t>
  </si>
  <si>
    <t>Dec. 31, 2009acre ft</t>
  </si>
  <si>
    <t>Long Lived Assets Held-for-sale [Line Items]</t>
  </si>
  <si>
    <t>Contract renewal optional term</t>
  </si>
  <si>
    <t>35 years</t>
  </si>
  <si>
    <t>Cost of purchased water (per acre-foot) | $</t>
  </si>
  <si>
    <t>AVEK water bank</t>
  </si>
  <si>
    <t>AVEK water bank (in acre-feet)</t>
  </si>
  <si>
    <t>SWP water contracts</t>
  </si>
  <si>
    <t>AVEK water for future delivery (in acre-feet)</t>
  </si>
  <si>
    <t>DMB</t>
  </si>
  <si>
    <t>DMB | Maximum</t>
  </si>
  <si>
    <t>Annual fee increase, percent</t>
  </si>
  <si>
    <t>3.00%</t>
  </si>
  <si>
    <t>DMB | Transferable water</t>
  </si>
  <si>
    <t>Long-term water assets (in acre-feet)</t>
  </si>
  <si>
    <t>PEF | Transferable water | Ranchcorp</t>
  </si>
  <si>
    <t>Water assets, volume available for purchase from 2017-2030 (up to) (in acre-feet)</t>
  </si>
  <si>
    <t>Annual option payment, percent</t>
  </si>
  <si>
    <t>30.00%</t>
  </si>
  <si>
    <t>Long-Term Water Assets - Revenues and Cost of Sales (Details) $ in Thousands</t>
  </si>
  <si>
    <t>Jun. 30, 2018USD ($)acre ft</t>
  </si>
  <si>
    <t>Acre-Feet Sold (in acre-feet) | acre ft</t>
  </si>
  <si>
    <t>Revenues</t>
  </si>
  <si>
    <t>Cost of sales</t>
  </si>
  <si>
    <t>Profit</t>
  </si>
  <si>
    <t>Long-Term Water Assets - Tangible Water Assets (Details) - USD ($) $ in Thousands</t>
  </si>
  <si>
    <t>Total water held for future use at cost</t>
  </si>
  <si>
    <t>Banked water and water for future delivery</t>
  </si>
  <si>
    <t>Transferable water</t>
  </si>
  <si>
    <t>Long-Term Water Assets - Intangible Water Assets (Details) - USD ($) $ in Thousands</t>
  </si>
  <si>
    <t>Finite-Lived Intangible Assets [Line Items]</t>
  </si>
  <si>
    <t>Costs</t>
  </si>
  <si>
    <t>Accumulated Depreciation</t>
  </si>
  <si>
    <t>Net cost of purchased water contracts</t>
  </si>
  <si>
    <t>Total tangible water assets</t>
  </si>
  <si>
    <t>Contract-based intangible assets | Dudley-Ridge water rights</t>
  </si>
  <si>
    <t>Contract-based intangible assets | Nickel water rights</t>
  </si>
  <si>
    <t>Contract-based intangible assets | Tulare Lake Basin water rights</t>
  </si>
  <si>
    <t>Long-Term Water Assets - Volume of Water Assets (Details) - acre ft acre ft in Thousands</t>
  </si>
  <si>
    <t>Water contracts and purchased water</t>
  </si>
  <si>
    <t>Total purchased water contracts</t>
  </si>
  <si>
    <t>Total purchased and contracted water sources in acre feet</t>
  </si>
  <si>
    <t>Company water bank</t>
  </si>
  <si>
    <t>WRMWSD - Contracts with Company</t>
  </si>
  <si>
    <t>Tejon-Castac Water District</t>
  </si>
  <si>
    <t>Accrued Liabilities and Other (Details) - USD ($) $ in Thousands</t>
  </si>
  <si>
    <t>Accrued vacation</t>
  </si>
  <si>
    <t>Accrued paid personal leave</t>
  </si>
  <si>
    <t>Accrued bonus</t>
  </si>
  <si>
    <t>Line of Credit and Long-Term Debt - Components of Debt (Details) - USD ($) $ in Thousands</t>
  </si>
  <si>
    <t>Long-term debt consists of:</t>
  </si>
  <si>
    <t>Total short-term and long-term debt</t>
  </si>
  <si>
    <t>Less: line-of-credit and current maturities of long-term debt</t>
  </si>
  <si>
    <t>Less: deferred loan costs</t>
  </si>
  <si>
    <t>Notes payable</t>
  </si>
  <si>
    <t>Other borrowings</t>
  </si>
  <si>
    <t>Line of Credit and Long-Term Debt - Additional Information (Details)</t>
  </si>
  <si>
    <t>12 Months Ended</t>
  </si>
  <si>
    <t>Jun. 30, 2019USD ($)covenant</t>
  </si>
  <si>
    <t>Dec. 31, 2013USD ($)</t>
  </si>
  <si>
    <t>Aug. 01, 2019</t>
  </si>
  <si>
    <t>Dec. 31, 2018USD ($)</t>
  </si>
  <si>
    <t>Line of Credit Facility [Line Items]</t>
  </si>
  <si>
    <t>RLC outstanding balance</t>
  </si>
  <si>
    <t>Promissory note agreement</t>
  </si>
  <si>
    <t>Debt instrument face amount</t>
  </si>
  <si>
    <t>Stated interest rate</t>
  </si>
  <si>
    <t>4.25%</t>
  </si>
  <si>
    <t>Periodic principal and interest payments</t>
  </si>
  <si>
    <t>Long-term debt</t>
  </si>
  <si>
    <t>Subsequent Event</t>
  </si>
  <si>
    <t>Interest pay rate</t>
  </si>
  <si>
    <t>Notional Amount</t>
  </si>
  <si>
    <t>Level 2 | Interest Rate Swap</t>
  </si>
  <si>
    <t>4.16%</t>
  </si>
  <si>
    <t>Term Notes</t>
  </si>
  <si>
    <t>Line of credit amount</t>
  </si>
  <si>
    <t>Term Notes | Subsequent Event</t>
  </si>
  <si>
    <t>Term Notes | Selected LIBOR rate</t>
  </si>
  <si>
    <t>Interest rate on line of credit, variable rate</t>
  </si>
  <si>
    <t>1.70%</t>
  </si>
  <si>
    <t>Revolving line of credit</t>
  </si>
  <si>
    <t>Commitment fee percentage</t>
  </si>
  <si>
    <t>0.10%</t>
  </si>
  <si>
    <t>Number of debt covenants | covenant</t>
  </si>
  <si>
    <t>Debt equity ratio</t>
  </si>
  <si>
    <t>Debt service coverage ratio</t>
  </si>
  <si>
    <t>Minimum liquid assets</t>
  </si>
  <si>
    <t>Revolving line of credit | Selected LIBOR rate</t>
  </si>
  <si>
    <t>1.50%</t>
  </si>
  <si>
    <t>Revolving line of credit | LIBOR for a fixed rate term</t>
  </si>
  <si>
    <t>Other Liabilities (Details) - USD ($) $ in Thousands</t>
  </si>
  <si>
    <t>Interest rate swap liability</t>
  </si>
  <si>
    <t>Excess joint venture distributions and other</t>
  </si>
  <si>
    <t>Derivative asset, noncurrent</t>
  </si>
  <si>
    <t>Pension plan</t>
  </si>
  <si>
    <t>Pension and supplemental executive retirement plan liability</t>
  </si>
  <si>
    <t>SERP</t>
  </si>
  <si>
    <t>Stock Compensation - Restricted Stock and Performance Share Grants - Additional Information (Details) $ in Thousands</t>
  </si>
  <si>
    <t>Jun. 30, 2019USD ($)award_type</t>
  </si>
  <si>
    <t>Number of types of stock grant awards | award_type</t>
  </si>
  <si>
    <t>Total compensation cost not yet recognized | $</t>
  </si>
  <si>
    <t>Total compensation cost not yet recognized, period for recognition</t>
  </si>
  <si>
    <t>19 months</t>
  </si>
  <si>
    <t>Stock Compensation - Restricted Stock and Performance Share Grants - Performance Share Grants (Details) - Performance share grants</t>
  </si>
  <si>
    <t>Jun. 30, 2019shares</t>
  </si>
  <si>
    <t>Share-based Compensation Arrangement by Share-based Payment Award [Line Items]</t>
  </si>
  <si>
    <t>Below threshold performance (in shares)</t>
  </si>
  <si>
    <t>Threshold performance (in shares)</t>
  </si>
  <si>
    <t>Target performance (in shares)</t>
  </si>
  <si>
    <t>Maximum performance (in shares)</t>
  </si>
  <si>
    <t>Stock Compensation - Restricted Stock and Performance Share Grants - Summary of Stock Grant Activity (Details) - Performance share grants</t>
  </si>
  <si>
    <t>Summary of stock grant activity:</t>
  </si>
  <si>
    <t>Stock grants outstanding beginning of the year at target achievement (in shares)</t>
  </si>
  <si>
    <t>New stock grants/additional shares due to maximum achievement (in shares)</t>
  </si>
  <si>
    <t>Vested grants (in shares)</t>
  </si>
  <si>
    <t>Expired/forfeited grants (in shares)</t>
  </si>
  <si>
    <t>Stock grants outstanding end of the year at target achievement (in shares)</t>
  </si>
  <si>
    <t>Stock Compensation - Restricted Stock and Performance Share Grants - Compensation Costs (Details) - USD ($) $ in Thousands</t>
  </si>
  <si>
    <t>Total Stock Compensation Costs</t>
  </si>
  <si>
    <t>1998 Plan</t>
  </si>
  <si>
    <t>Stock compensation costs, expensed</t>
  </si>
  <si>
    <t>Stock compensation costs, capitalized</t>
  </si>
  <si>
    <t>NDSI Plan</t>
  </si>
  <si>
    <t>Interest Rate Swap (Details) - Interest Rate Swap - USD ($) $ in Thousands</t>
  </si>
  <si>
    <t>Derivatives, Fair Value [Line Items]</t>
  </si>
  <si>
    <t>Notional amount of contract</t>
  </si>
  <si>
    <t>Level 2</t>
  </si>
  <si>
    <t>Interest Rate</t>
  </si>
  <si>
    <t>Level 2 | Other Liabilities</t>
  </si>
  <si>
    <t>Fair Value - asset (liability)</t>
  </si>
  <si>
    <t>Income Taxes (Details) - USD ($) $ in Thousands</t>
  </si>
  <si>
    <t>Effective income tax rate</t>
  </si>
  <si>
    <t>27.00%</t>
  </si>
  <si>
    <t>29.00%</t>
  </si>
  <si>
    <t>Income taxes receivable</t>
  </si>
  <si>
    <t>Income tax payments</t>
  </si>
  <si>
    <t>Commitments and Contingencies (Details)</t>
  </si>
  <si>
    <t>Feb. 28, 2015participant</t>
  </si>
  <si>
    <t>Jun. 30, 2014</t>
  </si>
  <si>
    <t>Jun. 30, 2019USD ($)afacilityacre ft</t>
  </si>
  <si>
    <t>Jun. 03, 2010a</t>
  </si>
  <si>
    <t>Loss Contingencies [Line Items]</t>
  </si>
  <si>
    <t>Amount paid for water contracts</t>
  </si>
  <si>
    <t>Contractual obligation for future water payments</t>
  </si>
  <si>
    <t>Estimated future payments</t>
  </si>
  <si>
    <t>Incentive fee on contract termination, measurement period from entitlement achievement date</t>
  </si>
  <si>
    <t>5 years</t>
  </si>
  <si>
    <t>Number of community facility districts | facility</t>
  </si>
  <si>
    <t>Letter of credit period</t>
  </si>
  <si>
    <t>2 years</t>
  </si>
  <si>
    <t>Letter of credit renewal period</t>
  </si>
  <si>
    <t>Annual cost related to the letter of credit</t>
  </si>
  <si>
    <t>Special taxes paid</t>
  </si>
  <si>
    <t>Antelope Valley Groundwater Cases | Settled Litigation</t>
  </si>
  <si>
    <t>Number of parties in agreement for settlement | participant</t>
  </si>
  <si>
    <t>Percentage of current water usage with the adjudication boundary (more than)</t>
  </si>
  <si>
    <t>99.00%</t>
  </si>
  <si>
    <t>West CFD</t>
  </si>
  <si>
    <t>Acres of land related to land liens | a</t>
  </si>
  <si>
    <t>Bond debt sold by TRPFFA</t>
  </si>
  <si>
    <t>Additional bond debt authorized to be sold in future</t>
  </si>
  <si>
    <t>Additional reimbursement funds</t>
  </si>
  <si>
    <t>East CFD</t>
  </si>
  <si>
    <t>Standby letter of credit</t>
  </si>
  <si>
    <t>Letters of credit outstanding amount</t>
  </si>
  <si>
    <t>Long-term water assets (volume) | acre ft</t>
  </si>
  <si>
    <t>KCWA</t>
  </si>
  <si>
    <t>Acres of land transferred | a</t>
  </si>
  <si>
    <t>Retirement Plans - Additional Information (Details) - USD ($) $ in Thousands</t>
  </si>
  <si>
    <t>Defined Benefit Plan Disclosure [Line Items]</t>
  </si>
  <si>
    <t>Contributions to defined benefit plan</t>
  </si>
  <si>
    <t>Service period</t>
  </si>
  <si>
    <t>Assumptions used in determining periodic pension cost:</t>
  </si>
  <si>
    <t>Discount rate</t>
  </si>
  <si>
    <t>4.20%</t>
  </si>
  <si>
    <t>Expected long-term rate of return on plan assets</t>
  </si>
  <si>
    <t>7.30%</t>
  </si>
  <si>
    <t>7.50%</t>
  </si>
  <si>
    <t>Pension plan | Equities</t>
  </si>
  <si>
    <t>Current investment policy targets:</t>
  </si>
  <si>
    <t>Current investment mix</t>
  </si>
  <si>
    <t>65.00%</t>
  </si>
  <si>
    <t>64.00%</t>
  </si>
  <si>
    <t>Pension plan | Treasury/Corporate Notes</t>
  </si>
  <si>
    <t>34.00%</t>
  </si>
  <si>
    <t>35.00%</t>
  </si>
  <si>
    <t>Pension plan | Money market funds</t>
  </si>
  <si>
    <t>1.00%</t>
  </si>
  <si>
    <t>Retirement Plans - Net Periodic Pension Cost (Details) - USD ($) $ in Thousands</t>
  </si>
  <si>
    <t>Earnings (cost) components:</t>
  </si>
  <si>
    <t>Interest cost</t>
  </si>
  <si>
    <t>Expected return on plan assets</t>
  </si>
  <si>
    <t>Net amortization and deferral</t>
  </si>
  <si>
    <t>Total net periodic pension earnings</t>
  </si>
  <si>
    <t>Reporting Segments and Related Information - Additional Information (Details)</t>
  </si>
  <si>
    <t>Jun. 30, 2019USD ($)</t>
  </si>
  <si>
    <t>Jun. 30, 2019USD ($)segment</t>
  </si>
  <si>
    <t>Revenue from External Customer [Line Items]</t>
  </si>
  <si>
    <t>Segment losses</t>
  </si>
  <si>
    <t>Reporting Segments and Related Information - Revenue Components of Real Estate Segments (Details) - USD ($) $ in Thousands</t>
  </si>
  <si>
    <t>Operating results from commercial and unconsolidated joint ventures</t>
  </si>
  <si>
    <t>Commercial revenues</t>
  </si>
  <si>
    <t>Commercial revenues and equity in earnings of unconsolidated joint ventures</t>
  </si>
  <si>
    <t>Reporting Segments and Related Information - Revenue Components of Mineral Resources Segment (Details) - USD ($) $ in Thousands</t>
  </si>
  <si>
    <t>Operating results</t>
  </si>
  <si>
    <t>Reporting Segments and Related Information - Revenue Components of Farming Segments (Details) - USD ($) $ in Thousands</t>
  </si>
  <si>
    <t>Reporting Segments and Related Information - Revenue Components of Ranch Operations (Details) - USD ($) $ in Thousands</t>
  </si>
  <si>
    <t>Investment in Unconsolidated and Consolidated Joint Ventures - Investment Information (Details)</t>
  </si>
  <si>
    <t>Apr. 01, 2019USD ($)</t>
  </si>
  <si>
    <t>Nov. 30, 2018ft²</t>
  </si>
  <si>
    <t>Dec. 31, 2019</t>
  </si>
  <si>
    <t>Jun. 30, 2019USD ($)a</t>
  </si>
  <si>
    <t>Jun. 30, 2019USD ($)aft²joint_venture</t>
  </si>
  <si>
    <t>Dec. 31, 2013ft²</t>
  </si>
  <si>
    <t>Jun. 01, 2018USD ($)</t>
  </si>
  <si>
    <t>Schedule of Equity Method Investments [Line Items]</t>
  </si>
  <si>
    <t>Equity in earnings (loss)</t>
  </si>
  <si>
    <t>Debt</t>
  </si>
  <si>
    <t>Noncontrolling interest balance</t>
  </si>
  <si>
    <t>Consolidated joint venture, ownership interest</t>
  </si>
  <si>
    <t>92.41%</t>
  </si>
  <si>
    <t>Petro Travel Plaza Holdings, LLC</t>
  </si>
  <si>
    <t>Unconsolidated joint ventures, ownership interest</t>
  </si>
  <si>
    <t>50.00%</t>
  </si>
  <si>
    <t>Right and share of profit and loss</t>
  </si>
  <si>
    <t>60.00%</t>
  </si>
  <si>
    <t>Majestic Realty Co.</t>
  </si>
  <si>
    <t>Number of joint venture contracts | joint_venture</t>
  </si>
  <si>
    <t>Area of building owned and leased | ft²</t>
  </si>
  <si>
    <t>TRC-MRC 3, LLC | Scenario, Forecast</t>
  </si>
  <si>
    <t>Lease agreement, rentable space</t>
  </si>
  <si>
    <t>67.00%</t>
  </si>
  <si>
    <t>TRC-MRC 2, LLC</t>
  </si>
  <si>
    <t>Deficit balance</t>
  </si>
  <si>
    <t>TRCC-East</t>
  </si>
  <si>
    <t>TRC-MRC 1, LLC</t>
  </si>
  <si>
    <t>Construction Loan</t>
  </si>
  <si>
    <t>Rockefeller Joint Ventures</t>
  </si>
  <si>
    <t>Number of acres for development | a</t>
  </si>
  <si>
    <t>Development of land in TRCC including pursuing foreign trade zone (up to) | a</t>
  </si>
  <si>
    <t>Rockefeller Joint Ventures | Building Development</t>
  </si>
  <si>
    <t>Five West Parcel, LLC</t>
  </si>
  <si>
    <t>Option to extend, joint venture</t>
  </si>
  <si>
    <t>3 years</t>
  </si>
  <si>
    <t>18-19 West, LLC</t>
  </si>
  <si>
    <t>TRCC/Rock Outlet Center, LLC</t>
  </si>
  <si>
    <t>TRCC/Rock Outlet Center, LLC | Line of Credit</t>
  </si>
  <si>
    <t>Summarized financial information, maximum borrowing capacity</t>
  </si>
  <si>
    <t>Investment in Unconsolidated and Consolidated Joint Ventures - Condensed Statements of Operations and Balance Sheet Information (Details) - USD ($) $ in Thousands</t>
  </si>
  <si>
    <t>Statement of Operations</t>
  </si>
  <si>
    <t>Joint Venture Revenues</t>
  </si>
  <si>
    <t>Joint Venture Earnings (Loss)</t>
  </si>
  <si>
    <t>TRC Equity in Earnings (Loss)</t>
  </si>
  <si>
    <t>Balance Sheet Information</t>
  </si>
  <si>
    <t>Joint Venture Assets</t>
  </si>
  <si>
    <t>Joint Venture Debt</t>
  </si>
  <si>
    <t>Joint Venture Equity</t>
  </si>
  <si>
    <t>TRC Equity</t>
  </si>
  <si>
    <t>Non-cash tenant allowance amortization</t>
  </si>
</sst>
</file>

<file path=xl/styles.xml><?xml version="1.0" encoding="utf-8"?>
<styleSheet xmlns="http://schemas.openxmlformats.org/spreadsheetml/2006/main">
  <numFmts count="4">
    <numFmt formatCode="_(&quot;$ &quot;#,##0_);_(&quot;$ &quot;(#,##0)" numFmtId="164"/>
    <numFmt formatCode="_(&quot;$ &quot;#,##0.00_);_(&quot;$ &quot;(#,##0.00)" numFmtId="165"/>
    <numFmt formatCode="#,##0.0000000000_);(#,##0.00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5961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8946</v>
      </c>
      <c r="C4" s="6" t="n">
        <v>5070</v>
      </c>
      <c r="D4" s="6" t="n">
        <v>19608</v>
      </c>
      <c r="E4" s="6" t="n">
        <v>18539</v>
      </c>
    </row>
    <row r="5" spans="1:5">
      <c r="A5" s="3" t="s">
        <v>35</v>
      </c>
    </row>
    <row r="6" spans="1:5">
      <c r="A6" s="4" t="s">
        <v>36</v>
      </c>
      <c r="B6" s="5" t="n">
        <v>10341</v>
      </c>
      <c r="C6" s="5" t="n">
        <v>7419</v>
      </c>
      <c r="D6" s="5" t="n">
        <v>22035</v>
      </c>
      <c r="E6" s="5" t="n">
        <v>19343</v>
      </c>
    </row>
    <row r="7" spans="1:5">
      <c r="A7" s="4" t="s">
        <v>37</v>
      </c>
      <c r="B7" s="5" t="n">
        <v>-1395</v>
      </c>
      <c r="C7" s="5" t="n">
        <v>-2349</v>
      </c>
      <c r="D7" s="5" t="n">
        <v>-2427</v>
      </c>
      <c r="E7" s="5" t="n">
        <v>-804</v>
      </c>
    </row>
    <row r="8" spans="1:5">
      <c r="A8" s="3" t="s">
        <v>38</v>
      </c>
    </row>
    <row r="9" spans="1:5">
      <c r="A9" s="4" t="s">
        <v>39</v>
      </c>
      <c r="B9" s="5" t="n">
        <v>329</v>
      </c>
      <c r="C9" s="5" t="n">
        <v>346</v>
      </c>
      <c r="D9" s="5" t="n">
        <v>678</v>
      </c>
      <c r="E9" s="5" t="n">
        <v>629</v>
      </c>
    </row>
    <row r="10" spans="1:5">
      <c r="A10" s="4" t="s">
        <v>40</v>
      </c>
      <c r="B10" s="5" t="n">
        <v>22</v>
      </c>
      <c r="C10" s="5" t="n">
        <v>-10</v>
      </c>
      <c r="D10" s="5" t="n">
        <v>48</v>
      </c>
      <c r="E10" s="5" t="n">
        <v>-24</v>
      </c>
    </row>
    <row r="11" spans="1:5">
      <c r="A11" s="4" t="s">
        <v>41</v>
      </c>
      <c r="B11" s="5" t="n">
        <v>351</v>
      </c>
      <c r="C11" s="5" t="n">
        <v>336</v>
      </c>
      <c r="D11" s="5" t="n">
        <v>726</v>
      </c>
      <c r="E11" s="5" t="n">
        <v>605</v>
      </c>
    </row>
    <row r="12" spans="1:5">
      <c r="A12" s="4" t="s">
        <v>42</v>
      </c>
      <c r="B12" s="5" t="n">
        <v>-1044</v>
      </c>
      <c r="C12" s="5" t="n">
        <v>-2013</v>
      </c>
      <c r="D12" s="5" t="n">
        <v>-1701</v>
      </c>
      <c r="E12" s="5" t="n">
        <v>-199</v>
      </c>
    </row>
    <row r="13" spans="1:5">
      <c r="A13" s="4" t="s">
        <v>43</v>
      </c>
      <c r="B13" s="5" t="n">
        <v>1971</v>
      </c>
      <c r="C13" s="5" t="n">
        <v>652</v>
      </c>
      <c r="D13" s="5" t="n">
        <v>2847</v>
      </c>
      <c r="E13" s="5" t="n">
        <v>819</v>
      </c>
    </row>
    <row r="14" spans="1:5">
      <c r="A14" s="4" t="s">
        <v>44</v>
      </c>
      <c r="B14" s="5" t="n">
        <v>927</v>
      </c>
      <c r="C14" s="5" t="n">
        <v>-1361</v>
      </c>
      <c r="D14" s="5" t="n">
        <v>1146</v>
      </c>
      <c r="E14" s="5" t="n">
        <v>620</v>
      </c>
    </row>
    <row r="15" spans="1:5">
      <c r="A15" s="4" t="s">
        <v>45</v>
      </c>
      <c r="B15" s="5" t="n">
        <v>218</v>
      </c>
      <c r="C15" s="5" t="n">
        <v>-348</v>
      </c>
      <c r="D15" s="5" t="n">
        <v>313</v>
      </c>
      <c r="E15" s="5" t="n">
        <v>178</v>
      </c>
    </row>
    <row r="16" spans="1:5">
      <c r="A16" s="4" t="s">
        <v>46</v>
      </c>
      <c r="B16" s="5" t="n">
        <v>709</v>
      </c>
      <c r="C16" s="5" t="n">
        <v>-1013</v>
      </c>
      <c r="D16" s="5" t="n">
        <v>833</v>
      </c>
      <c r="E16" s="5" t="n">
        <v>442</v>
      </c>
    </row>
    <row r="17" spans="1:5">
      <c r="A17" s="4" t="s">
        <v>47</v>
      </c>
      <c r="B17" s="5" t="n">
        <v>2</v>
      </c>
      <c r="C17" s="5" t="n">
        <v>-16</v>
      </c>
      <c r="D17" s="5" t="n">
        <v>7</v>
      </c>
      <c r="E17" s="5" t="n">
        <v>-18</v>
      </c>
    </row>
    <row r="18" spans="1:5">
      <c r="A18" s="4" t="s">
        <v>48</v>
      </c>
      <c r="B18" s="6" t="n">
        <v>707</v>
      </c>
      <c r="C18" s="6" t="n">
        <v>-997</v>
      </c>
      <c r="D18" s="6" t="n">
        <v>826</v>
      </c>
      <c r="E18" s="6" t="n">
        <v>460</v>
      </c>
    </row>
    <row r="19" spans="1:5">
      <c r="A19" s="4" t="s">
        <v>49</v>
      </c>
      <c r="B19" s="7" t="n">
        <v>0.03</v>
      </c>
      <c r="C19" s="7" t="n">
        <v>-0.04</v>
      </c>
      <c r="D19" s="7" t="n">
        <v>0.03</v>
      </c>
      <c r="E19" s="7" t="n">
        <v>0.02</v>
      </c>
    </row>
    <row r="20" spans="1:5">
      <c r="A20" s="4" t="s">
        <v>50</v>
      </c>
      <c r="B20" s="7" t="n">
        <v>0.03</v>
      </c>
      <c r="C20" s="7" t="n">
        <v>-0.04</v>
      </c>
      <c r="D20" s="7" t="n">
        <v>0.03</v>
      </c>
      <c r="E20" s="7" t="n">
        <v>0.02</v>
      </c>
    </row>
    <row r="21" spans="1:5">
      <c r="A21" s="4" t="s">
        <v>51</v>
      </c>
    </row>
    <row r="22" spans="1:5">
      <c r="A22" s="3" t="s">
        <v>35</v>
      </c>
    </row>
    <row r="23" spans="1:5">
      <c r="A23" s="4" t="s">
        <v>36</v>
      </c>
      <c r="B23" s="6" t="n">
        <v>4593</v>
      </c>
      <c r="C23" s="6" t="n">
        <v>1388</v>
      </c>
      <c r="D23" s="6" t="n">
        <v>6385</v>
      </c>
      <c r="E23" s="6" t="n">
        <v>2707</v>
      </c>
    </row>
    <row r="24" spans="1:5">
      <c r="A24" s="3" t="s">
        <v>38</v>
      </c>
    </row>
    <row r="25" spans="1:5">
      <c r="A25" s="4" t="s">
        <v>43</v>
      </c>
      <c r="B25" s="5" t="n">
        <v>1971</v>
      </c>
      <c r="C25" s="5" t="n">
        <v>652</v>
      </c>
      <c r="D25" s="5" t="n">
        <v>2847</v>
      </c>
      <c r="E25" s="5" t="n">
        <v>819</v>
      </c>
    </row>
    <row r="26" spans="1:5">
      <c r="A26" s="4" t="s">
        <v>44</v>
      </c>
      <c r="B26" s="5" t="n">
        <v>3973</v>
      </c>
      <c r="C26" s="5" t="n">
        <v>1453</v>
      </c>
      <c r="D26" s="5" t="n">
        <v>5883</v>
      </c>
      <c r="E26" s="5" t="n">
        <v>2455</v>
      </c>
    </row>
    <row r="27" spans="1:5">
      <c r="A27" s="4" t="s">
        <v>52</v>
      </c>
    </row>
    <row r="28" spans="1:5">
      <c r="A28" s="3" t="s">
        <v>35</v>
      </c>
    </row>
    <row r="29" spans="1:5">
      <c r="A29" s="4" t="s">
        <v>36</v>
      </c>
      <c r="B29" s="5" t="n">
        <v>642</v>
      </c>
      <c r="C29" s="5" t="n">
        <v>433</v>
      </c>
      <c r="D29" s="5" t="n">
        <v>1290</v>
      </c>
      <c r="E29" s="5" t="n">
        <v>848</v>
      </c>
    </row>
    <row r="30" spans="1:5">
      <c r="A30" s="4" t="s">
        <v>53</v>
      </c>
    </row>
    <row r="31" spans="1:5">
      <c r="A31" s="3" t="s">
        <v>35</v>
      </c>
    </row>
    <row r="32" spans="1:5">
      <c r="A32" s="4" t="s">
        <v>36</v>
      </c>
      <c r="B32" s="5" t="n">
        <v>598</v>
      </c>
      <c r="C32" s="5" t="n">
        <v>595</v>
      </c>
      <c r="D32" s="5" t="n">
        <v>4430</v>
      </c>
      <c r="E32" s="5" t="n">
        <v>4826</v>
      </c>
    </row>
    <row r="33" spans="1:5">
      <c r="A33" s="3" t="s">
        <v>38</v>
      </c>
    </row>
    <row r="34" spans="1:5">
      <c r="A34" s="4" t="s">
        <v>42</v>
      </c>
      <c r="B34" s="5" t="n">
        <v>62</v>
      </c>
      <c r="C34" s="5" t="n">
        <v>905</v>
      </c>
      <c r="D34" s="5" t="n">
        <v>2362</v>
      </c>
      <c r="E34" s="5" t="n">
        <v>5805</v>
      </c>
    </row>
    <row r="35" spans="1:5">
      <c r="A35" s="4" t="s">
        <v>54</v>
      </c>
    </row>
    <row r="36" spans="1:5">
      <c r="A36" s="3" t="s">
        <v>35</v>
      </c>
    </row>
    <row r="37" spans="1:5">
      <c r="A37" s="4" t="s">
        <v>36</v>
      </c>
      <c r="B37" s="5" t="n">
        <v>825</v>
      </c>
      <c r="C37" s="5" t="n">
        <v>1191</v>
      </c>
      <c r="D37" s="5" t="n">
        <v>2423</v>
      </c>
      <c r="E37" s="5" t="n">
        <v>3029</v>
      </c>
    </row>
    <row r="38" spans="1:5">
      <c r="A38" s="3" t="s">
        <v>38</v>
      </c>
    </row>
    <row r="39" spans="1:5">
      <c r="A39" s="4" t="s">
        <v>42</v>
      </c>
      <c r="B39" s="5" t="n">
        <v>61</v>
      </c>
      <c r="C39" s="5" t="n">
        <v>-649</v>
      </c>
      <c r="D39" s="5" t="n">
        <v>-722</v>
      </c>
      <c r="E39" s="5" t="n">
        <v>-1292</v>
      </c>
    </row>
    <row r="40" spans="1:5">
      <c r="A40" s="4" t="s">
        <v>55</v>
      </c>
    </row>
    <row r="41" spans="1:5">
      <c r="A41" s="3" t="s">
        <v>35</v>
      </c>
    </row>
    <row r="42" spans="1:5">
      <c r="A42" s="4" t="s">
        <v>36</v>
      </c>
      <c r="B42" s="5" t="n">
        <v>1393</v>
      </c>
      <c r="C42" s="5" t="n">
        <v>1348</v>
      </c>
      <c r="D42" s="5" t="n">
        <v>2743</v>
      </c>
      <c r="E42" s="5" t="n">
        <v>2737</v>
      </c>
    </row>
    <row r="43" spans="1:5">
      <c r="A43" s="3" t="s">
        <v>38</v>
      </c>
    </row>
    <row r="44" spans="1:5">
      <c r="A44" s="4" t="s">
        <v>42</v>
      </c>
      <c r="B44" s="5" t="n">
        <v>-588</v>
      </c>
      <c r="C44" s="5" t="n">
        <v>-509</v>
      </c>
      <c r="D44" s="5" t="n">
        <v>-1049</v>
      </c>
      <c r="E44" s="5" t="n">
        <v>-909</v>
      </c>
    </row>
    <row r="45" spans="1:5">
      <c r="A45" s="4" t="s">
        <v>56</v>
      </c>
    </row>
    <row r="46" spans="1:5">
      <c r="A46" s="3" t="s">
        <v>33</v>
      </c>
    </row>
    <row r="47" spans="1:5">
      <c r="A47" s="4" t="s">
        <v>34</v>
      </c>
      <c r="B47" s="5" t="n">
        <v>6595</v>
      </c>
      <c r="C47" s="5" t="n">
        <v>2189</v>
      </c>
      <c r="D47" s="5" t="n">
        <v>9421</v>
      </c>
      <c r="E47" s="5" t="n">
        <v>4343</v>
      </c>
    </row>
    <row r="48" spans="1:5">
      <c r="A48" s="4" t="s">
        <v>57</v>
      </c>
    </row>
    <row r="49" spans="1:5">
      <c r="A49" s="3" t="s">
        <v>33</v>
      </c>
    </row>
    <row r="50" spans="1:5">
      <c r="A50" s="4" t="s">
        <v>34</v>
      </c>
      <c r="B50" s="5" t="n">
        <v>660</v>
      </c>
      <c r="C50" s="5" t="n">
        <v>1500</v>
      </c>
      <c r="D50" s="5" t="n">
        <v>6792</v>
      </c>
      <c r="E50" s="5" t="n">
        <v>10631</v>
      </c>
    </row>
    <row r="51" spans="1:5">
      <c r="A51" s="4" t="s">
        <v>58</v>
      </c>
    </row>
    <row r="52" spans="1:5">
      <c r="A52" s="3" t="s">
        <v>33</v>
      </c>
    </row>
    <row r="53" spans="1:5">
      <c r="A53" s="4" t="s">
        <v>34</v>
      </c>
      <c r="B53" s="5" t="n">
        <v>886</v>
      </c>
      <c r="C53" s="5" t="n">
        <v>542</v>
      </c>
      <c r="D53" s="5" t="n">
        <v>1701</v>
      </c>
      <c r="E53" s="5" t="n">
        <v>1737</v>
      </c>
    </row>
    <row r="54" spans="1:5">
      <c r="A54" s="4" t="s">
        <v>59</v>
      </c>
    </row>
    <row r="55" spans="1:5">
      <c r="A55" s="3" t="s">
        <v>33</v>
      </c>
    </row>
    <row r="56" spans="1:5">
      <c r="A56" s="4" t="s">
        <v>34</v>
      </c>
      <c r="B56" s="5" t="n">
        <v>805</v>
      </c>
      <c r="C56" s="5" t="n">
        <v>839</v>
      </c>
      <c r="D56" s="5" t="n">
        <v>1694</v>
      </c>
      <c r="E56" s="5" t="n">
        <v>1828</v>
      </c>
    </row>
    <row r="57" spans="1:5">
      <c r="A57" s="4" t="s">
        <v>60</v>
      </c>
    </row>
    <row r="58" spans="1:5">
      <c r="A58" s="3" t="s">
        <v>35</v>
      </c>
    </row>
    <row r="59" spans="1:5">
      <c r="A59" s="4" t="s">
        <v>36</v>
      </c>
      <c r="B59" s="6" t="n">
        <v>2290</v>
      </c>
      <c r="C59" s="6" t="n">
        <v>2464</v>
      </c>
      <c r="D59" s="6" t="n">
        <v>4764</v>
      </c>
      <c r="E59" s="6" t="n">
        <v>51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1</v>
      </c>
      <c r="D1" s="2" t="s">
        <v>1</v>
      </c>
    </row>
    <row r="2" spans="1:5">
      <c r="B2" s="2" t="s">
        <v>2</v>
      </c>
      <c r="C2" s="2" t="s">
        <v>32</v>
      </c>
      <c r="D2" s="2" t="s">
        <v>2</v>
      </c>
      <c r="E2" s="2" t="s">
        <v>32</v>
      </c>
    </row>
    <row r="3" spans="1:5">
      <c r="A3" s="3" t="s">
        <v>62</v>
      </c>
    </row>
    <row r="4" spans="1:5">
      <c r="A4" s="4" t="s">
        <v>46</v>
      </c>
      <c r="B4" s="6" t="n">
        <v>709</v>
      </c>
      <c r="C4" s="6" t="n">
        <v>-1013</v>
      </c>
      <c r="D4" s="6" t="n">
        <v>833</v>
      </c>
      <c r="E4" s="6" t="n">
        <v>442</v>
      </c>
    </row>
    <row r="5" spans="1:5">
      <c r="A5" s="3" t="s">
        <v>63</v>
      </c>
    </row>
    <row r="6" spans="1:5">
      <c r="A6" s="4" t="s">
        <v>64</v>
      </c>
      <c r="B6" s="5" t="n">
        <v>182</v>
      </c>
      <c r="C6" s="5" t="n">
        <v>-68</v>
      </c>
      <c r="D6" s="5" t="n">
        <v>384</v>
      </c>
      <c r="E6" s="5" t="n">
        <v>-370</v>
      </c>
    </row>
    <row r="7" spans="1:5">
      <c r="A7" s="4" t="s">
        <v>65</v>
      </c>
      <c r="B7" s="5" t="n">
        <v>-1960</v>
      </c>
      <c r="C7" s="5" t="n">
        <v>528</v>
      </c>
      <c r="D7" s="5" t="n">
        <v>-2693</v>
      </c>
      <c r="E7" s="5" t="n">
        <v>1856</v>
      </c>
    </row>
    <row r="8" spans="1:5">
      <c r="A8" s="4" t="s">
        <v>66</v>
      </c>
      <c r="B8" s="5" t="n">
        <v>-1778</v>
      </c>
      <c r="C8" s="5" t="n">
        <v>460</v>
      </c>
      <c r="D8" s="5" t="n">
        <v>-2309</v>
      </c>
      <c r="E8" s="5" t="n">
        <v>1486</v>
      </c>
    </row>
    <row r="9" spans="1:5">
      <c r="A9" s="4" t="s">
        <v>67</v>
      </c>
      <c r="B9" s="5" t="n">
        <v>372</v>
      </c>
      <c r="C9" s="5" t="n">
        <v>-96</v>
      </c>
      <c r="D9" s="5" t="n">
        <v>484</v>
      </c>
      <c r="E9" s="5" t="n">
        <v>-312</v>
      </c>
    </row>
    <row r="10" spans="1:5">
      <c r="A10" s="4" t="s">
        <v>68</v>
      </c>
      <c r="B10" s="5" t="n">
        <v>-1406</v>
      </c>
      <c r="C10" s="5" t="n">
        <v>364</v>
      </c>
      <c r="D10" s="5" t="n">
        <v>-1825</v>
      </c>
      <c r="E10" s="5" t="n">
        <v>1174</v>
      </c>
    </row>
    <row r="11" spans="1:5">
      <c r="A11" s="4" t="s">
        <v>69</v>
      </c>
      <c r="B11" s="5" t="n">
        <v>-697</v>
      </c>
      <c r="C11" s="5" t="n">
        <v>-649</v>
      </c>
      <c r="D11" s="5" t="n">
        <v>-992</v>
      </c>
      <c r="E11" s="5" t="n">
        <v>1616</v>
      </c>
    </row>
    <row r="12" spans="1:5">
      <c r="A12" s="4" t="s">
        <v>70</v>
      </c>
      <c r="B12" s="5" t="n">
        <v>2</v>
      </c>
      <c r="C12" s="5" t="n">
        <v>-16</v>
      </c>
      <c r="D12" s="5" t="n">
        <v>7</v>
      </c>
      <c r="E12" s="5" t="n">
        <v>-18</v>
      </c>
    </row>
    <row r="13" spans="1:5">
      <c r="A13" s="4" t="s">
        <v>71</v>
      </c>
      <c r="B13" s="6" t="n">
        <v>-699</v>
      </c>
      <c r="C13" s="6" t="n">
        <v>-633</v>
      </c>
      <c r="D13" s="6" t="n">
        <v>-999</v>
      </c>
      <c r="E13" s="6" t="n">
        <v>16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13</v>
      </c>
    </row>
    <row r="4" spans="1:2">
      <c r="A4" s="4" t="s">
        <v>212</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3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4</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89</v>
      </c>
      <c r="B1" s="2" t="s">
        <v>1</v>
      </c>
    </row>
    <row r="2" spans="1:3">
      <c r="B2" s="2" t="s">
        <v>290</v>
      </c>
      <c r="C2" s="2" t="s">
        <v>291</v>
      </c>
    </row>
    <row r="3" spans="1:3">
      <c r="A3" s="3" t="s">
        <v>292</v>
      </c>
    </row>
    <row r="4" spans="1:3">
      <c r="A4" s="4" t="s">
        <v>293</v>
      </c>
      <c r="B4" s="5" t="n">
        <v>5</v>
      </c>
    </row>
    <row r="5" spans="1:3">
      <c r="A5" s="4" t="s">
        <v>294</v>
      </c>
      <c r="B5" s="4" t="s">
        <v>295</v>
      </c>
    </row>
    <row r="6" spans="1:3">
      <c r="A6" s="4" t="s">
        <v>296</v>
      </c>
    </row>
    <row r="7" spans="1:3">
      <c r="A7" s="3" t="s">
        <v>292</v>
      </c>
    </row>
    <row r="8" spans="1:3">
      <c r="A8" s="4" t="s">
        <v>297</v>
      </c>
      <c r="C8" s="6" t="n">
        <v>52</v>
      </c>
    </row>
    <row r="9" spans="1:3">
      <c r="A9" s="4" t="s">
        <v>298</v>
      </c>
      <c r="C9" s="4" t="s">
        <v>299</v>
      </c>
    </row>
    <row r="10" spans="1:3">
      <c r="A10" s="4" t="s">
        <v>300</v>
      </c>
      <c r="C10" s="6" t="n">
        <v>5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31</v>
      </c>
      <c r="D1" s="2" t="s">
        <v>1</v>
      </c>
    </row>
    <row r="2" spans="1:5">
      <c r="B2" s="2" t="s">
        <v>2</v>
      </c>
      <c r="C2" s="2" t="s">
        <v>32</v>
      </c>
      <c r="D2" s="2" t="s">
        <v>2</v>
      </c>
      <c r="E2" s="2" t="s">
        <v>32</v>
      </c>
    </row>
    <row r="3" spans="1:5">
      <c r="A3" s="3" t="s">
        <v>302</v>
      </c>
    </row>
    <row r="4" spans="1:5">
      <c r="A4" s="4" t="s">
        <v>303</v>
      </c>
      <c r="B4" s="5" t="n">
        <v>26031800</v>
      </c>
      <c r="C4" s="5" t="n">
        <v>25950851</v>
      </c>
      <c r="D4" s="5" t="n">
        <v>26012196</v>
      </c>
      <c r="E4" s="5" t="n">
        <v>25931940</v>
      </c>
    </row>
    <row r="5" spans="1:5">
      <c r="A5" s="4" t="s">
        <v>304</v>
      </c>
      <c r="B5" s="5" t="n">
        <v>0</v>
      </c>
      <c r="C5" s="5" t="n">
        <v>19748</v>
      </c>
      <c r="D5" s="5" t="n">
        <v>16096</v>
      </c>
      <c r="E5" s="5" t="n">
        <v>29198</v>
      </c>
    </row>
    <row r="6" spans="1:5">
      <c r="A6" s="4" t="s">
        <v>305</v>
      </c>
      <c r="B6" s="5" t="n">
        <v>26031800</v>
      </c>
      <c r="C6" s="5" t="n">
        <v>25970599</v>
      </c>
      <c r="D6" s="5" t="n">
        <v>26028292</v>
      </c>
      <c r="E6" s="5" t="n">
        <v>25961138</v>
      </c>
    </row>
    <row r="7" spans="1:5">
      <c r="A7" s="4" t="s">
        <v>306</v>
      </c>
    </row>
    <row r="8" spans="1:5">
      <c r="A8" s="3" t="s">
        <v>302</v>
      </c>
    </row>
    <row r="9" spans="1:5">
      <c r="A9" s="4" t="s">
        <v>307</v>
      </c>
      <c r="B9" s="5" t="n">
        <v>7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3505</v>
      </c>
      <c r="C3" s="6" t="n">
        <v>15908</v>
      </c>
    </row>
    <row r="4" spans="1:3">
      <c r="A4" s="4" t="s">
        <v>76</v>
      </c>
      <c r="B4" s="5" t="n">
        <v>56501</v>
      </c>
      <c r="C4" s="5" t="n">
        <v>63749</v>
      </c>
    </row>
    <row r="5" spans="1:3">
      <c r="A5" s="4" t="s">
        <v>77</v>
      </c>
      <c r="B5" s="5" t="n">
        <v>2590</v>
      </c>
      <c r="C5" s="5" t="n">
        <v>10876</v>
      </c>
    </row>
    <row r="6" spans="1:3">
      <c r="A6" s="4" t="s">
        <v>78</v>
      </c>
      <c r="B6" s="5" t="n">
        <v>8140</v>
      </c>
      <c r="C6" s="5" t="n">
        <v>2618</v>
      </c>
    </row>
    <row r="7" spans="1:3">
      <c r="A7" s="4" t="s">
        <v>79</v>
      </c>
      <c r="B7" s="5" t="n">
        <v>3757</v>
      </c>
      <c r="C7" s="5" t="n">
        <v>3348</v>
      </c>
    </row>
    <row r="8" spans="1:3">
      <c r="A8" s="4" t="s">
        <v>80</v>
      </c>
      <c r="B8" s="5" t="n">
        <v>74493</v>
      </c>
      <c r="C8" s="5" t="n">
        <v>96499</v>
      </c>
    </row>
    <row r="9" spans="1:3">
      <c r="A9" s="4" t="s">
        <v>81</v>
      </c>
      <c r="B9" s="5" t="n">
        <v>18864</v>
      </c>
      <c r="C9" s="5" t="n">
        <v>18953</v>
      </c>
    </row>
    <row r="10" spans="1:3">
      <c r="A10" s="4" t="s">
        <v>82</v>
      </c>
      <c r="B10" s="5" t="n">
        <v>291429</v>
      </c>
      <c r="C10" s="5" t="n">
        <v>283385</v>
      </c>
    </row>
    <row r="11" spans="1:3">
      <c r="A11" s="4" t="s">
        <v>83</v>
      </c>
      <c r="B11" s="5" t="n">
        <v>46995</v>
      </c>
      <c r="C11" s="5" t="n">
        <v>46086</v>
      </c>
    </row>
    <row r="12" spans="1:3">
      <c r="A12" s="4" t="s">
        <v>84</v>
      </c>
      <c r="B12" s="5" t="n">
        <v>37151</v>
      </c>
      <c r="C12" s="5" t="n">
        <v>28602</v>
      </c>
    </row>
    <row r="13" spans="1:3">
      <c r="A13" s="4" t="s">
        <v>85</v>
      </c>
      <c r="B13" s="5" t="n">
        <v>54710</v>
      </c>
      <c r="C13" s="5" t="n">
        <v>51832</v>
      </c>
    </row>
    <row r="14" spans="1:3">
      <c r="A14" s="4" t="s">
        <v>86</v>
      </c>
      <c r="B14" s="5" t="n">
        <v>1714</v>
      </c>
      <c r="C14" s="5" t="n">
        <v>1229</v>
      </c>
    </row>
    <row r="15" spans="1:3">
      <c r="A15" s="4" t="s">
        <v>87</v>
      </c>
      <c r="B15" s="5" t="n">
        <v>3594</v>
      </c>
      <c r="C15" s="5" t="n">
        <v>2462</v>
      </c>
    </row>
    <row r="16" spans="1:3">
      <c r="A16" s="4" t="s">
        <v>88</v>
      </c>
      <c r="B16" s="5" t="n">
        <v>528950</v>
      </c>
      <c r="C16" s="5" t="n">
        <v>529048</v>
      </c>
    </row>
    <row r="17" spans="1:3">
      <c r="A17" s="3" t="s">
        <v>89</v>
      </c>
    </row>
    <row r="18" spans="1:3">
      <c r="A18" s="4" t="s">
        <v>90</v>
      </c>
      <c r="B18" s="5" t="n">
        <v>5660</v>
      </c>
      <c r="C18" s="5" t="n">
        <v>6037</v>
      </c>
    </row>
    <row r="19" spans="1:3">
      <c r="A19" s="4" t="s">
        <v>91</v>
      </c>
      <c r="B19" s="5" t="n">
        <v>2719</v>
      </c>
      <c r="C19" s="5" t="n">
        <v>3575</v>
      </c>
    </row>
    <row r="20" spans="1:3">
      <c r="A20" s="4" t="s">
        <v>92</v>
      </c>
      <c r="B20" s="5" t="n">
        <v>1616</v>
      </c>
      <c r="C20" s="5" t="n">
        <v>2863</v>
      </c>
    </row>
    <row r="21" spans="1:3">
      <c r="A21" s="4" t="s">
        <v>93</v>
      </c>
      <c r="B21" s="5" t="n">
        <v>4093</v>
      </c>
      <c r="C21" s="5" t="n">
        <v>4018</v>
      </c>
    </row>
    <row r="22" spans="1:3">
      <c r="A22" s="4" t="s">
        <v>94</v>
      </c>
      <c r="B22" s="5" t="n">
        <v>14088</v>
      </c>
      <c r="C22" s="5" t="n">
        <v>16493</v>
      </c>
    </row>
    <row r="23" spans="1:3">
      <c r="A23" s="4" t="s">
        <v>95</v>
      </c>
      <c r="B23" s="5" t="n">
        <v>59658</v>
      </c>
      <c r="C23" s="5" t="n">
        <v>61780</v>
      </c>
    </row>
    <row r="24" spans="1:3">
      <c r="A24" s="4" t="s">
        <v>96</v>
      </c>
      <c r="B24" s="5" t="n">
        <v>5097</v>
      </c>
      <c r="C24" s="5" t="n">
        <v>3405</v>
      </c>
    </row>
    <row r="25" spans="1:3">
      <c r="A25" s="4" t="s">
        <v>97</v>
      </c>
      <c r="B25" s="5" t="n">
        <v>15046</v>
      </c>
      <c r="C25" s="5" t="n">
        <v>12698</v>
      </c>
    </row>
    <row r="26" spans="1:3">
      <c r="A26" s="4" t="s">
        <v>98</v>
      </c>
      <c r="B26" s="5" t="n">
        <v>93889</v>
      </c>
      <c r="C26" s="5" t="n">
        <v>94376</v>
      </c>
    </row>
    <row r="27" spans="1:3">
      <c r="A27" s="4" t="s">
        <v>99</v>
      </c>
      <c r="B27" s="4" t="s">
        <v>100</v>
      </c>
      <c r="C27" s="4" t="s">
        <v>100</v>
      </c>
    </row>
    <row r="28" spans="1:3">
      <c r="A28" s="3" t="s">
        <v>101</v>
      </c>
    </row>
    <row r="29" spans="1:3">
      <c r="A29" s="4" t="s">
        <v>102</v>
      </c>
      <c r="B29" s="5" t="n">
        <v>13017</v>
      </c>
      <c r="C29" s="5" t="n">
        <v>12986</v>
      </c>
    </row>
    <row r="30" spans="1:3">
      <c r="A30" s="4" t="s">
        <v>103</v>
      </c>
      <c r="B30" s="5" t="n">
        <v>337870</v>
      </c>
      <c r="C30" s="5" t="n">
        <v>336520</v>
      </c>
    </row>
    <row r="31" spans="1:3">
      <c r="A31" s="4" t="s">
        <v>104</v>
      </c>
      <c r="B31" s="5" t="n">
        <v>-6682</v>
      </c>
      <c r="C31" s="5" t="n">
        <v>-4857</v>
      </c>
    </row>
    <row r="32" spans="1:3">
      <c r="A32" s="4" t="s">
        <v>105</v>
      </c>
      <c r="B32" s="5" t="n">
        <v>75473</v>
      </c>
      <c r="C32" s="5" t="n">
        <v>74647</v>
      </c>
    </row>
    <row r="33" spans="1:3">
      <c r="A33" s="4" t="s">
        <v>106</v>
      </c>
      <c r="B33" s="5" t="n">
        <v>419678</v>
      </c>
      <c r="C33" s="5" t="n">
        <v>419296</v>
      </c>
    </row>
    <row r="34" spans="1:3">
      <c r="A34" s="4" t="s">
        <v>107</v>
      </c>
      <c r="B34" s="5" t="n">
        <v>15383</v>
      </c>
      <c r="C34" s="5" t="n">
        <v>15376</v>
      </c>
    </row>
    <row r="35" spans="1:3">
      <c r="A35" s="4" t="s">
        <v>108</v>
      </c>
      <c r="B35" s="5" t="n">
        <v>435061</v>
      </c>
      <c r="C35" s="5" t="n">
        <v>434672</v>
      </c>
    </row>
    <row r="36" spans="1:3">
      <c r="A36" s="4" t="s">
        <v>109</v>
      </c>
      <c r="B36" s="6" t="n">
        <v>528950</v>
      </c>
      <c r="C36" s="6" t="n">
        <v>5290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73</v>
      </c>
    </row>
    <row r="2" spans="1:3">
      <c r="A2" s="3" t="s">
        <v>309</v>
      </c>
    </row>
    <row r="3" spans="1:3">
      <c r="A3" s="4" t="s">
        <v>310</v>
      </c>
      <c r="B3" s="6" t="n">
        <v>36</v>
      </c>
    </row>
    <row r="4" spans="1:3">
      <c r="A4" s="4" t="s">
        <v>311</v>
      </c>
    </row>
    <row r="5" spans="1:3">
      <c r="A5" s="3" t="s">
        <v>309</v>
      </c>
    </row>
    <row r="6" spans="1:3">
      <c r="A6" s="4" t="s">
        <v>312</v>
      </c>
      <c r="B6" s="5" t="n">
        <v>56506</v>
      </c>
      <c r="C6" s="6" t="n">
        <v>64138</v>
      </c>
    </row>
    <row r="7" spans="1:3">
      <c r="A7" s="4" t="s">
        <v>313</v>
      </c>
    </row>
    <row r="8" spans="1:3">
      <c r="A8" s="3" t="s">
        <v>309</v>
      </c>
    </row>
    <row r="9" spans="1:3">
      <c r="A9" s="4" t="s">
        <v>314</v>
      </c>
      <c r="B9" s="5" t="n">
        <v>498</v>
      </c>
      <c r="C9" s="5" t="n">
        <v>250</v>
      </c>
    </row>
    <row r="10" spans="1:3">
      <c r="A10" s="4" t="s">
        <v>315</v>
      </c>
      <c r="B10" s="5" t="n">
        <v>4012</v>
      </c>
      <c r="C10" s="5" t="n">
        <v>3861</v>
      </c>
    </row>
    <row r="11" spans="1:3">
      <c r="A11" s="4" t="s">
        <v>310</v>
      </c>
      <c r="B11" s="5" t="n">
        <v>0</v>
      </c>
      <c r="C11" s="5" t="n">
        <v>0</v>
      </c>
    </row>
    <row r="12" spans="1:3">
      <c r="A12" s="4" t="s">
        <v>312</v>
      </c>
      <c r="B12" s="5" t="n">
        <v>4510</v>
      </c>
      <c r="C12" s="5" t="n">
        <v>4111</v>
      </c>
    </row>
    <row r="13" spans="1:3">
      <c r="A13" s="4" t="s">
        <v>316</v>
      </c>
    </row>
    <row r="14" spans="1:3">
      <c r="A14" s="3" t="s">
        <v>309</v>
      </c>
    </row>
    <row r="15" spans="1:3">
      <c r="A15" s="4" t="s">
        <v>314</v>
      </c>
      <c r="B15" s="5" t="n">
        <v>3888</v>
      </c>
      <c r="C15" s="5" t="n">
        <v>3112</v>
      </c>
    </row>
    <row r="16" spans="1:3">
      <c r="A16" s="4" t="s">
        <v>315</v>
      </c>
      <c r="B16" s="5" t="n">
        <v>10861</v>
      </c>
      <c r="C16" s="5" t="n">
        <v>23564</v>
      </c>
    </row>
    <row r="17" spans="1:3">
      <c r="A17" s="4" t="s">
        <v>310</v>
      </c>
      <c r="B17" s="5" t="n">
        <v>11574</v>
      </c>
      <c r="C17" s="5" t="n">
        <v>3</v>
      </c>
    </row>
    <row r="18" spans="1:3">
      <c r="A18" s="4" t="s">
        <v>312</v>
      </c>
      <c r="B18" s="5" t="n">
        <v>26323</v>
      </c>
      <c r="C18" s="5" t="n">
        <v>26679</v>
      </c>
    </row>
    <row r="19" spans="1:3">
      <c r="A19" s="4" t="s">
        <v>317</v>
      </c>
    </row>
    <row r="20" spans="1:3">
      <c r="A20" s="3" t="s">
        <v>309</v>
      </c>
    </row>
    <row r="21" spans="1:3">
      <c r="A21" s="4" t="s">
        <v>314</v>
      </c>
      <c r="B21" s="5" t="n">
        <v>1898</v>
      </c>
      <c r="C21" s="5" t="n">
        <v>13696</v>
      </c>
    </row>
    <row r="22" spans="1:3">
      <c r="A22" s="4" t="s">
        <v>315</v>
      </c>
      <c r="B22" s="5" t="n">
        <v>6000</v>
      </c>
      <c r="C22" s="5" t="n">
        <v>12542</v>
      </c>
    </row>
    <row r="23" spans="1:3">
      <c r="A23" s="4" t="s">
        <v>310</v>
      </c>
      <c r="B23" s="5" t="n">
        <v>11098</v>
      </c>
      <c r="C23" s="5" t="n">
        <v>0</v>
      </c>
    </row>
    <row r="24" spans="1:3">
      <c r="A24" s="4" t="s">
        <v>312</v>
      </c>
      <c r="B24" s="5" t="n">
        <v>18996</v>
      </c>
      <c r="C24" s="5" t="n">
        <v>26238</v>
      </c>
    </row>
    <row r="25" spans="1:3">
      <c r="A25" s="4" t="s">
        <v>318</v>
      </c>
    </row>
    <row r="26" spans="1:3">
      <c r="A26" s="3" t="s">
        <v>309</v>
      </c>
    </row>
    <row r="27" spans="1:3">
      <c r="A27" s="4" t="s">
        <v>314</v>
      </c>
      <c r="B27" s="5" t="n">
        <v>0</v>
      </c>
      <c r="C27" s="5" t="n">
        <v>2994</v>
      </c>
    </row>
    <row r="28" spans="1:3">
      <c r="A28" s="4" t="s">
        <v>315</v>
      </c>
      <c r="B28" s="5" t="n">
        <v>1417</v>
      </c>
      <c r="C28" s="5" t="n">
        <v>4116</v>
      </c>
    </row>
    <row r="29" spans="1:3">
      <c r="A29" s="4" t="s">
        <v>310</v>
      </c>
      <c r="B29" s="5" t="n">
        <v>5260</v>
      </c>
      <c r="C29" s="5" t="n">
        <v>0</v>
      </c>
    </row>
    <row r="30" spans="1:3">
      <c r="A30" s="4" t="s">
        <v>312</v>
      </c>
      <c r="B30" s="5" t="n">
        <v>6677</v>
      </c>
      <c r="C30" s="5" t="n">
        <v>7110</v>
      </c>
    </row>
    <row r="31" spans="1:3">
      <c r="A31" s="4" t="s">
        <v>319</v>
      </c>
    </row>
    <row r="32" spans="1:3">
      <c r="A32" s="3" t="s">
        <v>309</v>
      </c>
    </row>
    <row r="33" spans="1:3">
      <c r="A33" s="4" t="s">
        <v>312</v>
      </c>
      <c r="B33" s="5" t="n">
        <v>56501</v>
      </c>
      <c r="C33" s="5" t="n">
        <v>63749</v>
      </c>
    </row>
    <row r="34" spans="1:3">
      <c r="A34" s="4" t="s">
        <v>320</v>
      </c>
    </row>
    <row r="35" spans="1:3">
      <c r="A35" s="3" t="s">
        <v>309</v>
      </c>
    </row>
    <row r="36" spans="1:3">
      <c r="A36" s="4" t="s">
        <v>314</v>
      </c>
      <c r="B36" s="5" t="n">
        <v>497</v>
      </c>
      <c r="C36" s="5" t="n">
        <v>248</v>
      </c>
    </row>
    <row r="37" spans="1:3">
      <c r="A37" s="4" t="s">
        <v>315</v>
      </c>
      <c r="B37" s="5" t="n">
        <v>4005</v>
      </c>
      <c r="C37" s="5" t="n">
        <v>3812</v>
      </c>
    </row>
    <row r="38" spans="1:3">
      <c r="A38" s="4" t="s">
        <v>310</v>
      </c>
      <c r="B38" s="5" t="n">
        <v>0</v>
      </c>
      <c r="C38" s="5" t="n">
        <v>0</v>
      </c>
    </row>
    <row r="39" spans="1:3">
      <c r="A39" s="4" t="s">
        <v>312</v>
      </c>
      <c r="B39" s="5" t="n">
        <v>4502</v>
      </c>
      <c r="C39" s="5" t="n">
        <v>4060</v>
      </c>
    </row>
    <row r="40" spans="1:3">
      <c r="A40" s="4" t="s">
        <v>321</v>
      </c>
    </row>
    <row r="41" spans="1:3">
      <c r="A41" s="3" t="s">
        <v>309</v>
      </c>
    </row>
    <row r="42" spans="1:3">
      <c r="A42" s="4" t="s">
        <v>314</v>
      </c>
      <c r="B42" s="5" t="n">
        <v>3883</v>
      </c>
      <c r="C42" s="5" t="n">
        <v>3105</v>
      </c>
    </row>
    <row r="43" spans="1:3">
      <c r="A43" s="4" t="s">
        <v>315</v>
      </c>
      <c r="B43" s="5" t="n">
        <v>10845</v>
      </c>
      <c r="C43" s="5" t="n">
        <v>23415</v>
      </c>
    </row>
    <row r="44" spans="1:3">
      <c r="A44" s="4" t="s">
        <v>310</v>
      </c>
      <c r="B44" s="5" t="n">
        <v>11587</v>
      </c>
      <c r="C44" s="5" t="n">
        <v>4</v>
      </c>
    </row>
    <row r="45" spans="1:3">
      <c r="A45" s="4" t="s">
        <v>312</v>
      </c>
      <c r="B45" s="5" t="n">
        <v>26315</v>
      </c>
      <c r="C45" s="5" t="n">
        <v>26524</v>
      </c>
    </row>
    <row r="46" spans="1:3">
      <c r="A46" s="4" t="s">
        <v>322</v>
      </c>
    </row>
    <row r="47" spans="1:3">
      <c r="A47" s="3" t="s">
        <v>309</v>
      </c>
    </row>
    <row r="48" spans="1:3">
      <c r="A48" s="4" t="s">
        <v>314</v>
      </c>
      <c r="B48" s="5" t="n">
        <v>1897</v>
      </c>
      <c r="C48" s="5" t="n">
        <v>13665</v>
      </c>
    </row>
    <row r="49" spans="1:3">
      <c r="A49" s="4" t="s">
        <v>315</v>
      </c>
      <c r="B49" s="5" t="n">
        <v>5990</v>
      </c>
      <c r="C49" s="5" t="n">
        <v>12431</v>
      </c>
    </row>
    <row r="50" spans="1:3">
      <c r="A50" s="4" t="s">
        <v>310</v>
      </c>
      <c r="B50" s="5" t="n">
        <v>11114</v>
      </c>
      <c r="C50" s="5" t="n">
        <v>0</v>
      </c>
    </row>
    <row r="51" spans="1:3">
      <c r="A51" s="4" t="s">
        <v>312</v>
      </c>
      <c r="B51" s="5" t="n">
        <v>19001</v>
      </c>
      <c r="C51" s="5" t="n">
        <v>26096</v>
      </c>
    </row>
    <row r="52" spans="1:3">
      <c r="A52" s="4" t="s">
        <v>323</v>
      </c>
    </row>
    <row r="53" spans="1:3">
      <c r="A53" s="3" t="s">
        <v>309</v>
      </c>
    </row>
    <row r="54" spans="1:3">
      <c r="A54" s="4" t="s">
        <v>314</v>
      </c>
      <c r="B54" s="5" t="n">
        <v>0</v>
      </c>
      <c r="C54" s="5" t="n">
        <v>2982</v>
      </c>
    </row>
    <row r="55" spans="1:3">
      <c r="A55" s="4" t="s">
        <v>315</v>
      </c>
      <c r="B55" s="5" t="n">
        <v>1416</v>
      </c>
      <c r="C55" s="5" t="n">
        <v>4087</v>
      </c>
    </row>
    <row r="56" spans="1:3">
      <c r="A56" s="4" t="s">
        <v>310</v>
      </c>
      <c r="B56" s="5" t="n">
        <v>5267</v>
      </c>
      <c r="C56" s="5" t="n">
        <v>0</v>
      </c>
    </row>
    <row r="57" spans="1:3">
      <c r="A57" s="4" t="s">
        <v>312</v>
      </c>
      <c r="B57" s="6" t="n">
        <v>6683</v>
      </c>
      <c r="C57" s="6" t="n">
        <v>7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31</v>
      </c>
      <c r="D1" s="2" t="s">
        <v>1</v>
      </c>
    </row>
    <row r="2" spans="1:5">
      <c r="B2" s="2" t="s">
        <v>2</v>
      </c>
      <c r="C2" s="2" t="s">
        <v>32</v>
      </c>
      <c r="D2" s="2" t="s">
        <v>2</v>
      </c>
      <c r="E2" s="2" t="s">
        <v>32</v>
      </c>
    </row>
    <row r="3" spans="1:5">
      <c r="A3" s="3" t="s">
        <v>198</v>
      </c>
    </row>
    <row r="4" spans="1:5">
      <c r="A4" s="4" t="s">
        <v>325</v>
      </c>
      <c r="B4" s="6" t="n">
        <v>-5</v>
      </c>
      <c r="D4" s="6" t="n">
        <v>-5</v>
      </c>
    </row>
    <row r="5" spans="1:5">
      <c r="A5" s="4" t="s">
        <v>326</v>
      </c>
      <c r="B5" s="5" t="n">
        <v>36</v>
      </c>
      <c r="D5" s="5" t="n">
        <v>36</v>
      </c>
    </row>
    <row r="6" spans="1:5">
      <c r="A6" s="4" t="s">
        <v>327</v>
      </c>
      <c r="B6" s="5" t="n">
        <v>41</v>
      </c>
      <c r="D6" s="5" t="n">
        <v>41</v>
      </c>
    </row>
    <row r="7" spans="1:5">
      <c r="A7" s="4" t="s">
        <v>64</v>
      </c>
      <c r="B7" s="6" t="n">
        <v>182</v>
      </c>
      <c r="C7" s="6" t="n">
        <v>-68</v>
      </c>
      <c r="D7" s="5" t="n">
        <v>384</v>
      </c>
      <c r="E7" s="6" t="n">
        <v>-370</v>
      </c>
    </row>
    <row r="8" spans="1:5">
      <c r="A8" s="4" t="s">
        <v>328</v>
      </c>
      <c r="D8" s="6" t="n">
        <v>-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73</v>
      </c>
    </row>
    <row r="2" spans="1:3">
      <c r="A2" s="3" t="s">
        <v>330</v>
      </c>
    </row>
    <row r="3" spans="1:3">
      <c r="A3" s="4" t="s">
        <v>22</v>
      </c>
      <c r="B3" s="6" t="n">
        <v>24624</v>
      </c>
      <c r="C3" s="6" t="n">
        <v>43667</v>
      </c>
    </row>
    <row r="4" spans="1:3">
      <c r="A4" s="4" t="s">
        <v>331</v>
      </c>
      <c r="B4" s="5" t="n">
        <v>31057</v>
      </c>
      <c r="C4" s="5" t="n">
        <v>20123</v>
      </c>
    </row>
    <row r="5" spans="1:3">
      <c r="A5" s="4" t="s">
        <v>332</v>
      </c>
      <c r="B5" s="5" t="n">
        <v>900</v>
      </c>
      <c r="C5" s="5" t="n">
        <v>400</v>
      </c>
    </row>
    <row r="6" spans="1:3">
      <c r="A6" s="4" t="s">
        <v>165</v>
      </c>
      <c r="B6" s="5" t="n">
        <v>56581</v>
      </c>
      <c r="C6" s="5" t="n">
        <v>64190</v>
      </c>
    </row>
    <row r="7" spans="1:3">
      <c r="A7" s="4" t="s">
        <v>333</v>
      </c>
    </row>
    <row r="8" spans="1:3">
      <c r="A8" s="3" t="s">
        <v>330</v>
      </c>
    </row>
    <row r="9" spans="1:3">
      <c r="A9" s="4" t="s">
        <v>22</v>
      </c>
      <c r="B9" s="5" t="n">
        <v>2459</v>
      </c>
      <c r="C9" s="5" t="n">
        <v>2311</v>
      </c>
    </row>
    <row r="10" spans="1:3">
      <c r="A10" s="4" t="s">
        <v>331</v>
      </c>
      <c r="B10" s="5" t="n">
        <v>2049</v>
      </c>
      <c r="C10" s="5" t="n">
        <v>1799</v>
      </c>
    </row>
    <row r="11" spans="1:3">
      <c r="A11" s="4" t="s">
        <v>332</v>
      </c>
      <c r="B11" s="5" t="n">
        <v>0</v>
      </c>
      <c r="C11" s="5" t="n">
        <v>0</v>
      </c>
    </row>
    <row r="12" spans="1:3">
      <c r="A12" s="4" t="s">
        <v>165</v>
      </c>
      <c r="B12" s="5" t="n">
        <v>4508</v>
      </c>
      <c r="C12" s="5" t="n">
        <v>4110</v>
      </c>
    </row>
    <row r="13" spans="1:3">
      <c r="A13" s="4" t="s">
        <v>334</v>
      </c>
    </row>
    <row r="14" spans="1:3">
      <c r="A14" s="3" t="s">
        <v>330</v>
      </c>
    </row>
    <row r="15" spans="1:3">
      <c r="A15" s="4" t="s">
        <v>22</v>
      </c>
      <c r="B15" s="5" t="n">
        <v>13566</v>
      </c>
      <c r="C15" s="5" t="n">
        <v>17574</v>
      </c>
    </row>
    <row r="16" spans="1:3">
      <c r="A16" s="4" t="s">
        <v>331</v>
      </c>
      <c r="B16" s="5" t="n">
        <v>12323</v>
      </c>
      <c r="C16" s="5" t="n">
        <v>9174</v>
      </c>
    </row>
    <row r="17" spans="1:3">
      <c r="A17" s="4" t="s">
        <v>332</v>
      </c>
      <c r="B17" s="5" t="n">
        <v>500</v>
      </c>
      <c r="C17" s="5" t="n">
        <v>0</v>
      </c>
    </row>
    <row r="18" spans="1:3">
      <c r="A18" s="4" t="s">
        <v>165</v>
      </c>
      <c r="B18" s="5" t="n">
        <v>26389</v>
      </c>
      <c r="C18" s="5" t="n">
        <v>26748</v>
      </c>
    </row>
    <row r="19" spans="1:3">
      <c r="A19" s="4" t="s">
        <v>335</v>
      </c>
    </row>
    <row r="20" spans="1:3">
      <c r="A20" s="3" t="s">
        <v>330</v>
      </c>
    </row>
    <row r="21" spans="1:3">
      <c r="A21" s="4" t="s">
        <v>22</v>
      </c>
      <c r="B21" s="5" t="n">
        <v>3923</v>
      </c>
      <c r="C21" s="5" t="n">
        <v>18671</v>
      </c>
    </row>
    <row r="22" spans="1:3">
      <c r="A22" s="4" t="s">
        <v>331</v>
      </c>
      <c r="B22" s="5" t="n">
        <v>14685</v>
      </c>
      <c r="C22" s="5" t="n">
        <v>7150</v>
      </c>
    </row>
    <row r="23" spans="1:3">
      <c r="A23" s="4" t="s">
        <v>332</v>
      </c>
      <c r="B23" s="5" t="n">
        <v>400</v>
      </c>
      <c r="C23" s="5" t="n">
        <v>400</v>
      </c>
    </row>
    <row r="24" spans="1:3">
      <c r="A24" s="4" t="s">
        <v>165</v>
      </c>
      <c r="B24" s="5" t="n">
        <v>19008</v>
      </c>
      <c r="C24" s="5" t="n">
        <v>26221</v>
      </c>
    </row>
    <row r="25" spans="1:3">
      <c r="A25" s="4" t="s">
        <v>336</v>
      </c>
    </row>
    <row r="26" spans="1:3">
      <c r="A26" s="3" t="s">
        <v>330</v>
      </c>
    </row>
    <row r="27" spans="1:3">
      <c r="A27" s="4" t="s">
        <v>22</v>
      </c>
      <c r="B27" s="5" t="n">
        <v>4676</v>
      </c>
      <c r="C27" s="5" t="n">
        <v>5111</v>
      </c>
    </row>
    <row r="28" spans="1:3">
      <c r="A28" s="4" t="s">
        <v>331</v>
      </c>
      <c r="B28" s="5" t="n">
        <v>2000</v>
      </c>
      <c r="C28" s="5" t="n">
        <v>2000</v>
      </c>
    </row>
    <row r="29" spans="1:3">
      <c r="A29" s="4" t="s">
        <v>332</v>
      </c>
      <c r="B29" s="5" t="n">
        <v>0</v>
      </c>
      <c r="C29" s="5" t="n">
        <v>0</v>
      </c>
    </row>
    <row r="30" spans="1:3">
      <c r="A30" s="4" t="s">
        <v>165</v>
      </c>
      <c r="B30" s="6" t="n">
        <v>6676</v>
      </c>
      <c r="C30" s="6" t="n">
        <v>71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7</v>
      </c>
      <c r="B1" s="2" t="s">
        <v>2</v>
      </c>
      <c r="C1" s="2" t="s">
        <v>73</v>
      </c>
    </row>
    <row r="2" spans="1:3">
      <c r="A2" s="3" t="s">
        <v>338</v>
      </c>
    </row>
    <row r="3" spans="1:3">
      <c r="A3" s="4" t="s">
        <v>111</v>
      </c>
      <c r="B3" s="6" t="n">
        <v>291429</v>
      </c>
      <c r="C3" s="6" t="n">
        <v>283385</v>
      </c>
    </row>
    <row r="4" spans="1:3">
      <c r="A4" s="4" t="s">
        <v>339</v>
      </c>
      <c r="B4" s="5" t="n">
        <v>-2566</v>
      </c>
      <c r="C4" s="5" t="n">
        <v>-2374</v>
      </c>
    </row>
    <row r="5" spans="1:3">
      <c r="A5" s="4" t="s">
        <v>81</v>
      </c>
      <c r="B5" s="5" t="n">
        <v>18864</v>
      </c>
      <c r="C5" s="5" t="n">
        <v>18953</v>
      </c>
    </row>
    <row r="6" spans="1:3">
      <c r="A6" s="4" t="s">
        <v>340</v>
      </c>
    </row>
    <row r="7" spans="1:3">
      <c r="A7" s="3" t="s">
        <v>338</v>
      </c>
    </row>
    <row r="8" spans="1:3">
      <c r="A8" s="4" t="s">
        <v>111</v>
      </c>
      <c r="B8" s="5" t="n">
        <v>139619</v>
      </c>
      <c r="C8" s="5" t="n">
        <v>137571</v>
      </c>
    </row>
    <row r="9" spans="1:3">
      <c r="A9" s="4" t="s">
        <v>116</v>
      </c>
    </row>
    <row r="10" spans="1:3">
      <c r="A10" s="3" t="s">
        <v>338</v>
      </c>
    </row>
    <row r="11" spans="1:3">
      <c r="A11" s="4" t="s">
        <v>111</v>
      </c>
      <c r="B11" s="5" t="n">
        <v>102415</v>
      </c>
      <c r="C11" s="5" t="n">
        <v>100311</v>
      </c>
    </row>
    <row r="12" spans="1:3">
      <c r="A12" s="4" t="s">
        <v>341</v>
      </c>
    </row>
    <row r="13" spans="1:3">
      <c r="A13" s="3" t="s">
        <v>338</v>
      </c>
    </row>
    <row r="14" spans="1:3">
      <c r="A14" s="4" t="s">
        <v>111</v>
      </c>
      <c r="B14" s="5" t="n">
        <v>33036</v>
      </c>
      <c r="C14" s="5" t="n">
        <v>31175</v>
      </c>
    </row>
    <row r="15" spans="1:3">
      <c r="A15" s="4" t="s">
        <v>342</v>
      </c>
    </row>
    <row r="16" spans="1:3">
      <c r="A16" s="3" t="s">
        <v>338</v>
      </c>
    </row>
    <row r="17" spans="1:3">
      <c r="A17" s="4" t="s">
        <v>111</v>
      </c>
      <c r="B17" s="5" t="n">
        <v>16359</v>
      </c>
      <c r="C17" s="5" t="n">
        <v>14328</v>
      </c>
    </row>
    <row r="18" spans="1:3">
      <c r="A18" s="4" t="s">
        <v>342</v>
      </c>
      <c r="B18" s="6" t="n">
        <v>21430</v>
      </c>
      <c r="C18" s="6" t="n">
        <v>21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43</v>
      </c>
      <c r="B1" s="2" t="s">
        <v>1</v>
      </c>
    </row>
    <row r="2" spans="1:6">
      <c r="B2" s="2" t="s">
        <v>344</v>
      </c>
      <c r="C2" s="2" t="s">
        <v>345</v>
      </c>
      <c r="D2" s="2" t="s">
        <v>346</v>
      </c>
      <c r="E2" s="2" t="s">
        <v>347</v>
      </c>
      <c r="F2" s="2" t="s">
        <v>348</v>
      </c>
    </row>
    <row r="3" spans="1:6">
      <c r="A3" s="3" t="s">
        <v>349</v>
      </c>
    </row>
    <row r="4" spans="1:6">
      <c r="A4" s="4" t="s">
        <v>350</v>
      </c>
      <c r="B4" s="4" t="s">
        <v>351</v>
      </c>
    </row>
    <row r="5" spans="1:6">
      <c r="A5" s="4" t="s">
        <v>352</v>
      </c>
      <c r="B5" s="6" t="n">
        <v>3194000</v>
      </c>
      <c r="C5" s="6" t="n">
        <v>3679000</v>
      </c>
    </row>
    <row r="6" spans="1:6">
      <c r="A6" s="4" t="s">
        <v>353</v>
      </c>
    </row>
    <row r="7" spans="1:6">
      <c r="A7" s="3" t="s">
        <v>349</v>
      </c>
    </row>
    <row r="8" spans="1:6">
      <c r="A8" s="4" t="s">
        <v>354</v>
      </c>
      <c r="B8" s="5" t="n">
        <v>0</v>
      </c>
      <c r="D8" s="5" t="n">
        <v>13033000</v>
      </c>
    </row>
    <row r="9" spans="1:6">
      <c r="A9" s="4" t="s">
        <v>355</v>
      </c>
    </row>
    <row r="10" spans="1:6">
      <c r="A10" s="3" t="s">
        <v>349</v>
      </c>
    </row>
    <row r="11" spans="1:6">
      <c r="A11" s="4" t="s">
        <v>356</v>
      </c>
      <c r="F11" s="5" t="n">
        <v>3444</v>
      </c>
    </row>
    <row r="12" spans="1:6">
      <c r="A12" s="4" t="s">
        <v>357</v>
      </c>
    </row>
    <row r="13" spans="1:6">
      <c r="A13" s="3" t="s">
        <v>349</v>
      </c>
    </row>
    <row r="14" spans="1:6">
      <c r="A14" s="4" t="s">
        <v>350</v>
      </c>
      <c r="B14" s="4" t="s">
        <v>351</v>
      </c>
    </row>
    <row r="15" spans="1:6">
      <c r="A15" s="4" t="s">
        <v>352</v>
      </c>
      <c r="B15" s="6" t="n">
        <v>769</v>
      </c>
    </row>
    <row r="16" spans="1:6">
      <c r="A16" s="4" t="s">
        <v>358</v>
      </c>
    </row>
    <row r="17" spans="1:6">
      <c r="A17" s="3" t="s">
        <v>349</v>
      </c>
    </row>
    <row r="18" spans="1:6">
      <c r="A18" s="4" t="s">
        <v>359</v>
      </c>
      <c r="B18" s="4" t="s">
        <v>360</v>
      </c>
    </row>
    <row r="19" spans="1:6">
      <c r="A19" s="4" t="s">
        <v>361</v>
      </c>
    </row>
    <row r="20" spans="1:6">
      <c r="A20" s="3" t="s">
        <v>349</v>
      </c>
    </row>
    <row r="21" spans="1:6">
      <c r="A21" s="4" t="s">
        <v>362</v>
      </c>
      <c r="B21" s="5" t="n">
        <v>6693</v>
      </c>
      <c r="E21" s="5" t="n">
        <v>6693</v>
      </c>
    </row>
    <row r="22" spans="1:6">
      <c r="A22" s="4" t="s">
        <v>363</v>
      </c>
    </row>
    <row r="23" spans="1:6">
      <c r="A23" s="3" t="s">
        <v>349</v>
      </c>
    </row>
    <row r="24" spans="1:6">
      <c r="A24" s="4" t="s">
        <v>352</v>
      </c>
      <c r="B24" s="6" t="n">
        <v>1120</v>
      </c>
    </row>
    <row r="25" spans="1:6">
      <c r="A25" s="4" t="s">
        <v>359</v>
      </c>
      <c r="B25" s="4" t="s">
        <v>360</v>
      </c>
    </row>
    <row r="26" spans="1:6">
      <c r="A26" s="4" t="s">
        <v>364</v>
      </c>
      <c r="B26" s="5" t="n">
        <v>3500</v>
      </c>
    </row>
    <row r="27" spans="1:6">
      <c r="A27" s="4" t="s">
        <v>365</v>
      </c>
      <c r="B27" s="4" t="s">
        <v>3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8"/>
    <col customWidth="1" max="3" min="3" width="28"/>
  </cols>
  <sheetData>
    <row r="1" spans="1:3">
      <c r="A1" s="1" t="s">
        <v>367</v>
      </c>
      <c r="B1" s="2" t="s">
        <v>1</v>
      </c>
    </row>
    <row r="2" spans="1:3">
      <c r="B2" s="2" t="s">
        <v>344</v>
      </c>
      <c r="C2" s="2" t="s">
        <v>368</v>
      </c>
    </row>
    <row r="3" spans="1:3">
      <c r="A3" s="3" t="s">
        <v>204</v>
      </c>
    </row>
    <row r="4" spans="1:3">
      <c r="A4" s="4" t="s">
        <v>369</v>
      </c>
      <c r="B4" s="5" t="n">
        <v>4445</v>
      </c>
      <c r="C4" s="5" t="n">
        <v>7442</v>
      </c>
    </row>
    <row r="5" spans="1:3">
      <c r="A5" s="4" t="s">
        <v>370</v>
      </c>
      <c r="B5" s="6" t="n">
        <v>3980</v>
      </c>
      <c r="C5" s="6" t="n">
        <v>7992</v>
      </c>
    </row>
    <row r="6" spans="1:3">
      <c r="A6" s="4" t="s">
        <v>371</v>
      </c>
      <c r="B6" s="5" t="n">
        <v>3194</v>
      </c>
      <c r="C6" s="5" t="n">
        <v>3679</v>
      </c>
    </row>
    <row r="7" spans="1:3">
      <c r="A7" s="4" t="s">
        <v>372</v>
      </c>
      <c r="B7" s="6" t="n">
        <v>786</v>
      </c>
      <c r="C7" s="6" t="n">
        <v>4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73</v>
      </c>
    </row>
    <row r="2" spans="1:3">
      <c r="A2" s="3" t="s">
        <v>349</v>
      </c>
    </row>
    <row r="3" spans="1:3">
      <c r="A3" s="4" t="s">
        <v>374</v>
      </c>
      <c r="B3" s="6" t="n">
        <v>28192</v>
      </c>
      <c r="C3" s="6" t="n">
        <v>24633</v>
      </c>
    </row>
    <row r="4" spans="1:3">
      <c r="A4" s="4" t="s">
        <v>375</v>
      </c>
    </row>
    <row r="5" spans="1:3">
      <c r="A5" s="3" t="s">
        <v>349</v>
      </c>
    </row>
    <row r="6" spans="1:3">
      <c r="A6" s="4" t="s">
        <v>374</v>
      </c>
      <c r="B6" s="5" t="n">
        <v>25265</v>
      </c>
      <c r="C6" s="5" t="n">
        <v>24597</v>
      </c>
    </row>
    <row r="7" spans="1:3">
      <c r="A7" s="4" t="s">
        <v>376</v>
      </c>
    </row>
    <row r="8" spans="1:3">
      <c r="A8" s="3" t="s">
        <v>349</v>
      </c>
    </row>
    <row r="9" spans="1:3">
      <c r="A9" s="4" t="s">
        <v>374</v>
      </c>
      <c r="B9" s="6" t="n">
        <v>2927</v>
      </c>
      <c r="C9" s="6"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73</v>
      </c>
    </row>
    <row r="2" spans="1:3">
      <c r="A2" s="3" t="s">
        <v>378</v>
      </c>
    </row>
    <row r="3" spans="1:3">
      <c r="A3" s="4" t="s">
        <v>379</v>
      </c>
      <c r="B3" s="6" t="n">
        <v>36800</v>
      </c>
      <c r="C3" s="6" t="n">
        <v>36800</v>
      </c>
    </row>
    <row r="4" spans="1:3">
      <c r="A4" s="4" t="s">
        <v>380</v>
      </c>
      <c r="B4" s="5" t="n">
        <v>-10282</v>
      </c>
      <c r="C4" s="5" t="n">
        <v>-9601</v>
      </c>
    </row>
    <row r="5" spans="1:3">
      <c r="A5" s="4" t="s">
        <v>381</v>
      </c>
      <c r="B5" s="5" t="n">
        <v>26518</v>
      </c>
      <c r="C5" s="5" t="n">
        <v>27199</v>
      </c>
    </row>
    <row r="6" spans="1:3">
      <c r="A6" s="4" t="s">
        <v>382</v>
      </c>
      <c r="B6" s="5" t="n">
        <v>28192</v>
      </c>
      <c r="C6" s="5" t="n">
        <v>24633</v>
      </c>
    </row>
    <row r="7" spans="1:3">
      <c r="A7" s="4" t="s">
        <v>85</v>
      </c>
      <c r="B7" s="5" t="n">
        <v>54710</v>
      </c>
      <c r="C7" s="5" t="n">
        <v>51832</v>
      </c>
    </row>
    <row r="8" spans="1:3">
      <c r="A8" s="4" t="s">
        <v>383</v>
      </c>
    </row>
    <row r="9" spans="1:3">
      <c r="A9" s="3" t="s">
        <v>378</v>
      </c>
    </row>
    <row r="10" spans="1:3">
      <c r="A10" s="4" t="s">
        <v>379</v>
      </c>
      <c r="B10" s="5" t="n">
        <v>12203</v>
      </c>
      <c r="C10" s="5" t="n">
        <v>12203</v>
      </c>
    </row>
    <row r="11" spans="1:3">
      <c r="A11" s="4" t="s">
        <v>380</v>
      </c>
      <c r="B11" s="5" t="n">
        <v>-4100</v>
      </c>
      <c r="C11" s="5" t="n">
        <v>-3860</v>
      </c>
    </row>
    <row r="12" spans="1:3">
      <c r="A12" s="4" t="s">
        <v>384</v>
      </c>
    </row>
    <row r="13" spans="1:3">
      <c r="A13" s="3" t="s">
        <v>378</v>
      </c>
    </row>
    <row r="14" spans="1:3">
      <c r="A14" s="4" t="s">
        <v>379</v>
      </c>
      <c r="B14" s="5" t="n">
        <v>18740</v>
      </c>
      <c r="C14" s="5" t="n">
        <v>18740</v>
      </c>
    </row>
    <row r="15" spans="1:3">
      <c r="A15" s="4" t="s">
        <v>380</v>
      </c>
      <c r="B15" s="5" t="n">
        <v>-3640</v>
      </c>
      <c r="C15" s="5" t="n">
        <v>-3320</v>
      </c>
    </row>
    <row r="16" spans="1:3">
      <c r="A16" s="4" t="s">
        <v>385</v>
      </c>
    </row>
    <row r="17" spans="1:3">
      <c r="A17" s="3" t="s">
        <v>378</v>
      </c>
    </row>
    <row r="18" spans="1:3">
      <c r="A18" s="4" t="s">
        <v>379</v>
      </c>
      <c r="B18" s="5" t="n">
        <v>5857</v>
      </c>
      <c r="C18" s="5" t="n">
        <v>5857</v>
      </c>
    </row>
    <row r="19" spans="1:3">
      <c r="A19" s="4" t="s">
        <v>380</v>
      </c>
      <c r="B19" s="6" t="n">
        <v>-2542</v>
      </c>
      <c r="C19" s="6" t="n">
        <v>-2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73</v>
      </c>
    </row>
    <row r="2" spans="1:3">
      <c r="A2" s="3" t="s">
        <v>375</v>
      </c>
    </row>
    <row r="3" spans="1:3">
      <c r="A3" s="4" t="s">
        <v>387</v>
      </c>
      <c r="B3" s="5" t="n">
        <v>10</v>
      </c>
      <c r="C3" s="5" t="n">
        <v>10137</v>
      </c>
    </row>
    <row r="4" spans="1:3">
      <c r="A4" s="4" t="s">
        <v>388</v>
      </c>
      <c r="B4" s="5" t="n">
        <v>86</v>
      </c>
      <c r="C4" s="5" t="n">
        <v>83980</v>
      </c>
    </row>
    <row r="5" spans="1:3">
      <c r="A5" s="4" t="s">
        <v>389</v>
      </c>
      <c r="B5" s="5" t="n">
        <v>143</v>
      </c>
      <c r="C5" s="5" t="n">
        <v>133306</v>
      </c>
    </row>
    <row r="6" spans="1:3">
      <c r="A6" s="4" t="s">
        <v>353</v>
      </c>
    </row>
    <row r="7" spans="1:3">
      <c r="A7" s="3" t="s">
        <v>375</v>
      </c>
    </row>
    <row r="8" spans="1:3">
      <c r="A8" s="4" t="s">
        <v>353</v>
      </c>
      <c r="B8" s="5" t="n">
        <v>0</v>
      </c>
      <c r="C8" s="5" t="n">
        <v>13033</v>
      </c>
    </row>
    <row r="9" spans="1:3">
      <c r="A9" s="4" t="s">
        <v>390</v>
      </c>
      <c r="B9" s="5" t="n">
        <v>50</v>
      </c>
      <c r="C9" s="5" t="n">
        <v>35793</v>
      </c>
    </row>
    <row r="10" spans="1:3">
      <c r="A10" s="4" t="s">
        <v>376</v>
      </c>
      <c r="B10" s="5" t="n">
        <v>6</v>
      </c>
      <c r="C10" s="5" t="n">
        <v>500</v>
      </c>
    </row>
    <row r="11" spans="1:3">
      <c r="A11" s="4" t="s">
        <v>375</v>
      </c>
      <c r="B11" s="5" t="n">
        <v>57</v>
      </c>
      <c r="C11" s="5" t="n">
        <v>49326</v>
      </c>
    </row>
    <row r="12" spans="1:3">
      <c r="A12" s="4" t="s">
        <v>391</v>
      </c>
    </row>
    <row r="13" spans="1:3">
      <c r="A13" s="3" t="s">
        <v>375</v>
      </c>
    </row>
    <row r="14" spans="1:3">
      <c r="A14" s="4" t="s">
        <v>387</v>
      </c>
      <c r="B14" s="5" t="n">
        <v>16</v>
      </c>
      <c r="C14" s="5" t="n">
        <v>15547</v>
      </c>
    </row>
    <row r="15" spans="1:3">
      <c r="A15" s="4" t="s">
        <v>392</v>
      </c>
    </row>
    <row r="16" spans="1:3">
      <c r="A16" s="3" t="s">
        <v>375</v>
      </c>
    </row>
    <row r="17" spans="1:3">
      <c r="A17" s="4" t="s">
        <v>375</v>
      </c>
      <c r="B17" s="5" t="n">
        <v>55</v>
      </c>
      <c r="C17" s="5" t="n">
        <v>52547</v>
      </c>
    </row>
    <row r="18" spans="1:3">
      <c r="A18" s="4" t="s">
        <v>387</v>
      </c>
      <c r="B18" s="5" t="n">
        <v>6</v>
      </c>
      <c r="C18" s="5" t="n">
        <v>57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3</v>
      </c>
      <c r="B1" s="2" t="s">
        <v>2</v>
      </c>
      <c r="C1" s="2" t="s">
        <v>73</v>
      </c>
    </row>
    <row r="2" spans="1:3">
      <c r="A2" s="3" t="s">
        <v>207</v>
      </c>
    </row>
    <row r="3" spans="1:3">
      <c r="A3" s="4" t="s">
        <v>394</v>
      </c>
      <c r="B3" s="6" t="n">
        <v>790</v>
      </c>
      <c r="C3" s="6" t="n">
        <v>761</v>
      </c>
    </row>
    <row r="4" spans="1:3">
      <c r="A4" s="4" t="s">
        <v>395</v>
      </c>
      <c r="B4" s="5" t="n">
        <v>421</v>
      </c>
      <c r="C4" s="5" t="n">
        <v>416</v>
      </c>
    </row>
    <row r="5" spans="1:3">
      <c r="A5" s="4" t="s">
        <v>396</v>
      </c>
      <c r="B5" s="5" t="n">
        <v>1240</v>
      </c>
      <c r="C5" s="5" t="n">
        <v>2071</v>
      </c>
    </row>
    <row r="6" spans="1:3">
      <c r="A6" s="4" t="s">
        <v>140</v>
      </c>
      <c r="B6" s="5" t="n">
        <v>268</v>
      </c>
      <c r="C6" s="5" t="n">
        <v>327</v>
      </c>
    </row>
    <row r="7" spans="1:3">
      <c r="A7" s="4" t="s">
        <v>165</v>
      </c>
      <c r="B7" s="6" t="n">
        <v>2719</v>
      </c>
      <c r="C7" s="6" t="n">
        <v>3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73</v>
      </c>
    </row>
    <row r="2" spans="1:3">
      <c r="A2" s="4" t="s">
        <v>111</v>
      </c>
      <c r="B2" s="6" t="n">
        <v>291429</v>
      </c>
      <c r="C2" s="6" t="n">
        <v>283385</v>
      </c>
    </row>
    <row r="3" spans="1:3">
      <c r="A3" s="4" t="s">
        <v>112</v>
      </c>
      <c r="B3" s="7" t="n">
        <v>0.5</v>
      </c>
      <c r="C3" s="7" t="n">
        <v>0.5</v>
      </c>
    </row>
    <row r="4" spans="1:3">
      <c r="A4" s="4" t="s">
        <v>113</v>
      </c>
      <c r="B4" s="5" t="n">
        <v>30000000</v>
      </c>
      <c r="C4" s="5" t="n">
        <v>30000000</v>
      </c>
    </row>
    <row r="5" spans="1:3">
      <c r="A5" s="4" t="s">
        <v>114</v>
      </c>
      <c r="B5" s="5" t="n">
        <v>26033402</v>
      </c>
      <c r="C5" s="5" t="n">
        <v>25972080</v>
      </c>
    </row>
    <row r="6" spans="1:3">
      <c r="A6" s="4" t="s">
        <v>115</v>
      </c>
      <c r="B6" s="5" t="n">
        <v>26033402</v>
      </c>
      <c r="C6" s="5" t="n">
        <v>25972080</v>
      </c>
    </row>
    <row r="7" spans="1:3">
      <c r="A7" s="4" t="s">
        <v>116</v>
      </c>
    </row>
    <row r="8" spans="1:3">
      <c r="A8" s="4" t="s">
        <v>111</v>
      </c>
      <c r="B8" s="6" t="n">
        <v>102415</v>
      </c>
      <c r="C8" s="6" t="n">
        <v>100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73</v>
      </c>
    </row>
    <row r="2" spans="1:3">
      <c r="A2" s="3" t="s">
        <v>398</v>
      </c>
    </row>
    <row r="3" spans="1:3">
      <c r="A3" s="4" t="s">
        <v>399</v>
      </c>
      <c r="B3" s="6" t="n">
        <v>63914</v>
      </c>
      <c r="C3" s="6" t="n">
        <v>65915</v>
      </c>
    </row>
    <row r="4" spans="1:3">
      <c r="A4" s="4" t="s">
        <v>400</v>
      </c>
      <c r="B4" s="5" t="n">
        <v>-4093</v>
      </c>
      <c r="C4" s="5" t="n">
        <v>-4018</v>
      </c>
    </row>
    <row r="5" spans="1:3">
      <c r="A5" s="4" t="s">
        <v>401</v>
      </c>
      <c r="B5" s="5" t="n">
        <v>-163</v>
      </c>
      <c r="C5" s="5" t="n">
        <v>-117</v>
      </c>
    </row>
    <row r="6" spans="1:3">
      <c r="A6" s="4" t="s">
        <v>95</v>
      </c>
      <c r="B6" s="5" t="n">
        <v>59658</v>
      </c>
      <c r="C6" s="5" t="n">
        <v>61780</v>
      </c>
    </row>
    <row r="7" spans="1:3">
      <c r="A7" s="4" t="s">
        <v>402</v>
      </c>
    </row>
    <row r="8" spans="1:3">
      <c r="A8" s="3" t="s">
        <v>398</v>
      </c>
    </row>
    <row r="9" spans="1:3">
      <c r="A9" s="4" t="s">
        <v>399</v>
      </c>
      <c r="B9" s="5" t="n">
        <v>63914</v>
      </c>
      <c r="C9" s="5" t="n">
        <v>65901</v>
      </c>
    </row>
    <row r="10" spans="1:3">
      <c r="A10" s="4" t="s">
        <v>403</v>
      </c>
    </row>
    <row r="11" spans="1:3">
      <c r="A11" s="3" t="s">
        <v>398</v>
      </c>
    </row>
    <row r="12" spans="1:3">
      <c r="A12" s="4" t="s">
        <v>399</v>
      </c>
      <c r="B12" s="6" t="n">
        <v>0</v>
      </c>
      <c r="C12" s="6"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14"/>
    <col customWidth="1" max="5" min="5" width="21"/>
  </cols>
  <sheetData>
    <row r="1" spans="1:5">
      <c r="A1" s="1" t="s">
        <v>404</v>
      </c>
      <c r="B1" s="2" t="s">
        <v>1</v>
      </c>
      <c r="C1" s="2" t="s">
        <v>405</v>
      </c>
    </row>
    <row r="2" spans="1:5">
      <c r="B2" s="2" t="s">
        <v>406</v>
      </c>
      <c r="C2" s="2" t="s">
        <v>407</v>
      </c>
      <c r="D2" s="2" t="s">
        <v>408</v>
      </c>
      <c r="E2" s="2" t="s">
        <v>409</v>
      </c>
    </row>
    <row r="3" spans="1:5">
      <c r="A3" s="3" t="s">
        <v>410</v>
      </c>
    </row>
    <row r="4" spans="1:5">
      <c r="A4" s="4" t="s">
        <v>411</v>
      </c>
      <c r="B4" s="6" t="n">
        <v>63914000</v>
      </c>
      <c r="E4" s="6" t="n">
        <v>65915000</v>
      </c>
    </row>
    <row r="5" spans="1:5">
      <c r="A5" s="4" t="s">
        <v>412</v>
      </c>
    </row>
    <row r="6" spans="1:5">
      <c r="A6" s="3" t="s">
        <v>410</v>
      </c>
    </row>
    <row r="7" spans="1:5">
      <c r="A7" s="4" t="s">
        <v>413</v>
      </c>
      <c r="C7" s="6" t="n">
        <v>4750000</v>
      </c>
    </row>
    <row r="8" spans="1:5">
      <c r="A8" s="4" t="s">
        <v>414</v>
      </c>
      <c r="C8" s="4" t="s">
        <v>415</v>
      </c>
    </row>
    <row r="9" spans="1:5">
      <c r="A9" s="4" t="s">
        <v>416</v>
      </c>
      <c r="C9" s="6" t="n">
        <v>36000</v>
      </c>
    </row>
    <row r="10" spans="1:5">
      <c r="A10" s="4" t="s">
        <v>417</v>
      </c>
      <c r="B10" s="5" t="n">
        <v>3275000</v>
      </c>
    </row>
    <row r="11" spans="1:5">
      <c r="A11" s="4" t="s">
        <v>418</v>
      </c>
    </row>
    <row r="12" spans="1:5">
      <c r="A12" s="3" t="s">
        <v>410</v>
      </c>
    </row>
    <row r="13" spans="1:5">
      <c r="A13" s="4" t="s">
        <v>419</v>
      </c>
      <c r="D13" s="4" t="s">
        <v>299</v>
      </c>
    </row>
    <row r="14" spans="1:5">
      <c r="A14" s="4" t="s">
        <v>218</v>
      </c>
    </row>
    <row r="15" spans="1:5">
      <c r="A15" s="3" t="s">
        <v>410</v>
      </c>
    </row>
    <row r="16" spans="1:5">
      <c r="A16" s="4" t="s">
        <v>420</v>
      </c>
      <c r="B16" s="5" t="n">
        <v>60600000</v>
      </c>
    </row>
    <row r="17" spans="1:5">
      <c r="A17" s="4" t="s">
        <v>421</v>
      </c>
    </row>
    <row r="18" spans="1:5">
      <c r="A18" s="3" t="s">
        <v>410</v>
      </c>
    </row>
    <row r="19" spans="1:5">
      <c r="A19" s="4" t="s">
        <v>420</v>
      </c>
      <c r="B19" s="6" t="n">
        <v>60639000</v>
      </c>
      <c r="E19" s="5" t="n">
        <v>62483000</v>
      </c>
    </row>
    <row r="20" spans="1:5">
      <c r="A20" s="4" t="s">
        <v>419</v>
      </c>
      <c r="B20" s="4" t="s">
        <v>422</v>
      </c>
    </row>
    <row r="21" spans="1:5">
      <c r="A21" s="4" t="s">
        <v>423</v>
      </c>
    </row>
    <row r="22" spans="1:5">
      <c r="A22" s="3" t="s">
        <v>410</v>
      </c>
    </row>
    <row r="23" spans="1:5">
      <c r="A23" s="4" t="s">
        <v>424</v>
      </c>
      <c r="B23" s="6" t="n">
        <v>70000000</v>
      </c>
    </row>
    <row r="24" spans="1:5">
      <c r="A24" s="4" t="s">
        <v>425</v>
      </c>
    </row>
    <row r="25" spans="1:5">
      <c r="A25" s="3" t="s">
        <v>410</v>
      </c>
    </row>
    <row r="26" spans="1:5">
      <c r="A26" s="4" t="s">
        <v>419</v>
      </c>
      <c r="D26" s="4" t="s">
        <v>422</v>
      </c>
    </row>
    <row r="27" spans="1:5">
      <c r="A27" s="4" t="s">
        <v>426</v>
      </c>
    </row>
    <row r="28" spans="1:5">
      <c r="A28" s="3" t="s">
        <v>410</v>
      </c>
    </row>
    <row r="29" spans="1:5">
      <c r="A29" s="4" t="s">
        <v>427</v>
      </c>
      <c r="B29" s="4" t="s">
        <v>428</v>
      </c>
    </row>
    <row r="30" spans="1:5">
      <c r="A30" s="4" t="s">
        <v>429</v>
      </c>
    </row>
    <row r="31" spans="1:5">
      <c r="A31" s="3" t="s">
        <v>410</v>
      </c>
    </row>
    <row r="32" spans="1:5">
      <c r="A32" s="4" t="s">
        <v>424</v>
      </c>
      <c r="B32" s="6" t="n">
        <v>30000000</v>
      </c>
    </row>
    <row r="33" spans="1:5">
      <c r="A33" s="4" t="s">
        <v>430</v>
      </c>
      <c r="B33" s="4" t="s">
        <v>431</v>
      </c>
    </row>
    <row r="34" spans="1:5">
      <c r="A34" s="4" t="s">
        <v>411</v>
      </c>
      <c r="B34" s="6" t="n">
        <v>0</v>
      </c>
      <c r="E34" s="6" t="n">
        <v>0</v>
      </c>
    </row>
    <row r="35" spans="1:5">
      <c r="A35" s="4" t="s">
        <v>432</v>
      </c>
      <c r="B35" s="5" t="n">
        <v>3</v>
      </c>
    </row>
    <row r="36" spans="1:5">
      <c r="A36" s="4" t="s">
        <v>433</v>
      </c>
      <c r="B36" s="8" t="n">
        <v>0.75</v>
      </c>
    </row>
    <row r="37" spans="1:5">
      <c r="A37" s="4" t="s">
        <v>434</v>
      </c>
      <c r="B37" s="8" t="n">
        <v>1.25</v>
      </c>
    </row>
    <row r="38" spans="1:5">
      <c r="A38" s="4" t="s">
        <v>435</v>
      </c>
      <c r="B38" s="6" t="n">
        <v>20000000</v>
      </c>
    </row>
    <row r="39" spans="1:5">
      <c r="A39" s="4" t="s">
        <v>436</v>
      </c>
    </row>
    <row r="40" spans="1:5">
      <c r="A40" s="3" t="s">
        <v>410</v>
      </c>
    </row>
    <row r="41" spans="1:5">
      <c r="A41" s="4" t="s">
        <v>427</v>
      </c>
      <c r="B41" s="4" t="s">
        <v>437</v>
      </c>
    </row>
    <row r="42" spans="1:5">
      <c r="A42" s="4" t="s">
        <v>438</v>
      </c>
    </row>
    <row r="43" spans="1:5">
      <c r="A43" s="3" t="s">
        <v>410</v>
      </c>
    </row>
    <row r="44" spans="1:5">
      <c r="A44" s="4" t="s">
        <v>427</v>
      </c>
      <c r="B4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9</v>
      </c>
      <c r="B1" s="2" t="s">
        <v>2</v>
      </c>
      <c r="C1" s="2" t="s">
        <v>73</v>
      </c>
    </row>
    <row r="2" spans="1:3">
      <c r="A2" s="3" t="s">
        <v>212</v>
      </c>
    </row>
    <row r="3" spans="1:3">
      <c r="A3" s="4" t="s">
        <v>440</v>
      </c>
      <c r="B3" s="6" t="n">
        <v>2600</v>
      </c>
      <c r="C3" s="6" t="n">
        <v>0</v>
      </c>
    </row>
    <row r="4" spans="1:3">
      <c r="A4" s="4" t="s">
        <v>441</v>
      </c>
      <c r="B4" s="5" t="n">
        <v>2823</v>
      </c>
      <c r="C4" s="5" t="n">
        <v>2800</v>
      </c>
    </row>
    <row r="5" spans="1:3">
      <c r="A5" s="4" t="s">
        <v>165</v>
      </c>
      <c r="B5" s="5" t="n">
        <v>15046</v>
      </c>
      <c r="C5" s="5" t="n">
        <v>12698</v>
      </c>
    </row>
    <row r="6" spans="1:3">
      <c r="A6" s="4" t="s">
        <v>442</v>
      </c>
      <c r="C6" s="5" t="n">
        <v>93</v>
      </c>
    </row>
    <row r="7" spans="1:3">
      <c r="A7" s="4" t="s">
        <v>443</v>
      </c>
    </row>
    <row r="8" spans="1:3">
      <c r="A8" s="3" t="s">
        <v>212</v>
      </c>
    </row>
    <row r="9" spans="1:3">
      <c r="A9" s="4" t="s">
        <v>444</v>
      </c>
      <c r="B9" s="5" t="n">
        <v>1954</v>
      </c>
      <c r="C9" s="5" t="n">
        <v>2148</v>
      </c>
    </row>
    <row r="10" spans="1:3">
      <c r="A10" s="4" t="s">
        <v>445</v>
      </c>
    </row>
    <row r="11" spans="1:3">
      <c r="A11" s="3" t="s">
        <v>212</v>
      </c>
    </row>
    <row r="12" spans="1:3">
      <c r="A12" s="4" t="s">
        <v>444</v>
      </c>
      <c r="B12" s="6" t="n">
        <v>7669</v>
      </c>
      <c r="C12" s="6" t="n">
        <v>7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46</v>
      </c>
      <c r="B1" s="2" t="s">
        <v>1</v>
      </c>
    </row>
    <row r="2" spans="1:2">
      <c r="B2" s="2" t="s">
        <v>447</v>
      </c>
    </row>
    <row r="3" spans="1:2">
      <c r="A3" s="3" t="s">
        <v>216</v>
      </c>
    </row>
    <row r="4" spans="1:2">
      <c r="A4" s="4" t="s">
        <v>448</v>
      </c>
      <c r="B4" s="5" t="n">
        <v>3</v>
      </c>
    </row>
    <row r="5" spans="1:2">
      <c r="A5" s="4" t="s">
        <v>449</v>
      </c>
      <c r="B5" s="6" t="n">
        <v>4740</v>
      </c>
    </row>
    <row r="6" spans="1:2">
      <c r="A6" s="4" t="s">
        <v>450</v>
      </c>
      <c r="B6"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453</v>
      </c>
    </row>
    <row r="3" spans="1:2">
      <c r="A3" s="3" t="s">
        <v>454</v>
      </c>
    </row>
    <row r="4" spans="1:2">
      <c r="A4" s="4" t="s">
        <v>455</v>
      </c>
      <c r="B4" s="5" t="n">
        <v>0</v>
      </c>
    </row>
    <row r="5" spans="1:2">
      <c r="A5" s="4" t="s">
        <v>456</v>
      </c>
      <c r="B5" s="5" t="n">
        <v>185440</v>
      </c>
    </row>
    <row r="6" spans="1:2">
      <c r="A6" s="4" t="s">
        <v>457</v>
      </c>
      <c r="B6" s="5" t="n">
        <v>420412</v>
      </c>
    </row>
    <row r="7" spans="1:2">
      <c r="A7" s="4" t="s">
        <v>458</v>
      </c>
      <c r="B7" s="5" t="n">
        <v>6382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1</v>
      </c>
    </row>
    <row r="2" spans="1:2">
      <c r="B2" s="2" t="s">
        <v>453</v>
      </c>
    </row>
    <row r="3" spans="1:2">
      <c r="A3" s="3" t="s">
        <v>460</v>
      </c>
    </row>
    <row r="4" spans="1:2">
      <c r="A4" s="4" t="s">
        <v>461</v>
      </c>
      <c r="B4" s="5" t="n">
        <v>538599</v>
      </c>
    </row>
    <row r="5" spans="1:2">
      <c r="A5" s="4" t="s">
        <v>462</v>
      </c>
      <c r="B5" s="5" t="n">
        <v>115426</v>
      </c>
    </row>
    <row r="6" spans="1:2">
      <c r="A6" s="4" t="s">
        <v>463</v>
      </c>
      <c r="B6" s="9" t="n">
        <v>-88786.3804038682</v>
      </c>
    </row>
    <row r="7" spans="1:2">
      <c r="A7" s="4" t="s">
        <v>464</v>
      </c>
      <c r="B7" s="5" t="n">
        <v>0</v>
      </c>
    </row>
    <row r="8" spans="1:2">
      <c r="A8" s="4" t="s">
        <v>465</v>
      </c>
      <c r="B8" s="5" t="n">
        <v>5652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32</v>
      </c>
    </row>
    <row r="3" spans="1:3">
      <c r="A3" s="3" t="s">
        <v>454</v>
      </c>
    </row>
    <row r="4" spans="1:3">
      <c r="A4" s="4" t="s">
        <v>467</v>
      </c>
      <c r="B4" s="6" t="n">
        <v>2225</v>
      </c>
      <c r="C4" s="6" t="n">
        <v>2398</v>
      </c>
    </row>
    <row r="5" spans="1:3">
      <c r="A5" s="4" t="s">
        <v>468</v>
      </c>
    </row>
    <row r="6" spans="1:3">
      <c r="A6" s="3" t="s">
        <v>454</v>
      </c>
    </row>
    <row r="7" spans="1:3">
      <c r="A7" s="4" t="s">
        <v>469</v>
      </c>
      <c r="B7" s="5" t="n">
        <v>1311</v>
      </c>
      <c r="C7" s="5" t="n">
        <v>1411</v>
      </c>
    </row>
    <row r="8" spans="1:3">
      <c r="A8" s="4" t="s">
        <v>470</v>
      </c>
      <c r="B8" s="5" t="n">
        <v>633</v>
      </c>
      <c r="C8" s="5" t="n">
        <v>622</v>
      </c>
    </row>
    <row r="9" spans="1:3">
      <c r="A9" s="4" t="s">
        <v>467</v>
      </c>
      <c r="B9" s="5" t="n">
        <v>1944</v>
      </c>
      <c r="C9" s="5" t="n">
        <v>2033</v>
      </c>
    </row>
    <row r="10" spans="1:3">
      <c r="A10" s="4" t="s">
        <v>471</v>
      </c>
    </row>
    <row r="11" spans="1:3">
      <c r="A11" s="3" t="s">
        <v>454</v>
      </c>
    </row>
    <row r="12" spans="1:3">
      <c r="A12" s="4" t="s">
        <v>469</v>
      </c>
      <c r="B12" s="6" t="n">
        <v>281</v>
      </c>
      <c r="C12" s="6" t="n">
        <v>3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2</v>
      </c>
      <c r="B1" s="2" t="s">
        <v>2</v>
      </c>
      <c r="C1" s="2" t="s">
        <v>73</v>
      </c>
    </row>
    <row r="2" spans="1:3">
      <c r="A2" s="3" t="s">
        <v>473</v>
      </c>
    </row>
    <row r="3" spans="1:3">
      <c r="A3" s="4" t="s">
        <v>474</v>
      </c>
      <c r="B3" s="6" t="n">
        <v>60600</v>
      </c>
    </row>
    <row r="4" spans="1:3">
      <c r="A4" s="4" t="s">
        <v>420</v>
      </c>
      <c r="B4" s="5" t="n">
        <v>60600</v>
      </c>
    </row>
    <row r="5" spans="1:3">
      <c r="A5" s="4" t="s">
        <v>475</v>
      </c>
    </row>
    <row r="6" spans="1:3">
      <c r="A6" s="3" t="s">
        <v>473</v>
      </c>
    </row>
    <row r="7" spans="1:3">
      <c r="A7" s="4" t="s">
        <v>474</v>
      </c>
      <c r="B7" s="6" t="n">
        <v>60639</v>
      </c>
      <c r="C7" s="6" t="n">
        <v>62483</v>
      </c>
    </row>
    <row r="8" spans="1:3">
      <c r="A8" s="4" t="s">
        <v>476</v>
      </c>
      <c r="B8" s="4" t="s">
        <v>422</v>
      </c>
    </row>
    <row r="9" spans="1:3">
      <c r="A9" s="4" t="s">
        <v>420</v>
      </c>
      <c r="B9" s="6" t="n">
        <v>60639</v>
      </c>
      <c r="C9" s="6" t="n">
        <v>62483</v>
      </c>
    </row>
    <row r="10" spans="1:3">
      <c r="A10" s="4" t="s">
        <v>477</v>
      </c>
    </row>
    <row r="11" spans="1:3">
      <c r="A11" s="3" t="s">
        <v>473</v>
      </c>
    </row>
    <row r="12" spans="1:3">
      <c r="A12" s="4" t="s">
        <v>478</v>
      </c>
      <c r="B12" s="6" t="n">
        <v>-2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9</v>
      </c>
      <c r="B1" s="2" t="s">
        <v>31</v>
      </c>
      <c r="D1" s="2" t="s">
        <v>1</v>
      </c>
    </row>
    <row r="2" spans="1:5">
      <c r="B2" s="2" t="s">
        <v>2</v>
      </c>
      <c r="C2" s="2" t="s">
        <v>32</v>
      </c>
      <c r="D2" s="2" t="s">
        <v>2</v>
      </c>
      <c r="E2" s="2" t="s">
        <v>32</v>
      </c>
    </row>
    <row r="3" spans="1:5">
      <c r="A3" s="3" t="s">
        <v>222</v>
      </c>
    </row>
    <row r="4" spans="1:5">
      <c r="A4" s="4" t="s">
        <v>45</v>
      </c>
      <c r="B4" s="6" t="n">
        <v>218</v>
      </c>
      <c r="C4" s="6" t="n">
        <v>-348</v>
      </c>
      <c r="D4" s="6" t="n">
        <v>313</v>
      </c>
      <c r="E4" s="6" t="n">
        <v>178</v>
      </c>
    </row>
    <row r="5" spans="1:5">
      <c r="A5" s="4" t="s">
        <v>480</v>
      </c>
      <c r="D5" s="4" t="s">
        <v>481</v>
      </c>
      <c r="E5" s="4" t="s">
        <v>482</v>
      </c>
    </row>
    <row r="6" spans="1:5">
      <c r="A6" s="4" t="s">
        <v>483</v>
      </c>
      <c r="B6" s="6" t="n">
        <v>1608</v>
      </c>
      <c r="D6" s="6" t="n">
        <v>1608</v>
      </c>
    </row>
    <row r="7" spans="1:5">
      <c r="A7" s="4" t="s">
        <v>484</v>
      </c>
      <c r="D7" s="6" t="n">
        <v>16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37"/>
    <col customWidth="1" max="5" min="5" width="21"/>
    <col customWidth="1" max="6" min="6" width="21"/>
    <col customWidth="1" max="7" min="7" width="15"/>
  </cols>
  <sheetData>
    <row r="1" spans="1:7">
      <c r="A1" s="1" t="s">
        <v>485</v>
      </c>
      <c r="B1" s="2" t="s">
        <v>155</v>
      </c>
      <c r="C1" s="2" t="s">
        <v>31</v>
      </c>
      <c r="D1" s="2" t="s">
        <v>1</v>
      </c>
      <c r="E1" s="2" t="s">
        <v>405</v>
      </c>
    </row>
    <row r="2" spans="1:7">
      <c r="B2" s="2" t="s">
        <v>486</v>
      </c>
      <c r="C2" s="2" t="s">
        <v>487</v>
      </c>
      <c r="D2" s="2" t="s">
        <v>488</v>
      </c>
      <c r="E2" s="2" t="s">
        <v>409</v>
      </c>
      <c r="F2" s="2" t="s">
        <v>347</v>
      </c>
      <c r="G2" s="2" t="s">
        <v>489</v>
      </c>
    </row>
    <row r="3" spans="1:7">
      <c r="A3" s="3" t="s">
        <v>490</v>
      </c>
    </row>
    <row r="4" spans="1:7">
      <c r="A4" s="4" t="s">
        <v>491</v>
      </c>
      <c r="D4" s="6" t="n">
        <v>7383000</v>
      </c>
    </row>
    <row r="5" spans="1:7">
      <c r="A5" s="4" t="s">
        <v>350</v>
      </c>
      <c r="D5" s="4" t="s">
        <v>351</v>
      </c>
    </row>
    <row r="6" spans="1:7">
      <c r="A6" s="4" t="s">
        <v>492</v>
      </c>
      <c r="D6" s="6" t="n">
        <v>255613000</v>
      </c>
    </row>
    <row r="7" spans="1:7">
      <c r="A7" s="4" t="s">
        <v>493</v>
      </c>
      <c r="D7" s="6" t="n">
        <v>800000</v>
      </c>
    </row>
    <row r="8" spans="1:7">
      <c r="A8" s="4" t="s">
        <v>494</v>
      </c>
      <c r="C8" s="4" t="s">
        <v>495</v>
      </c>
    </row>
    <row r="9" spans="1:7">
      <c r="A9" s="4" t="s">
        <v>496</v>
      </c>
      <c r="D9" s="5" t="n">
        <v>2</v>
      </c>
    </row>
    <row r="10" spans="1:7">
      <c r="A10" s="4" t="s">
        <v>497</v>
      </c>
      <c r="D10" s="4" t="s">
        <v>498</v>
      </c>
    </row>
    <row r="11" spans="1:7">
      <c r="A11" s="4" t="s">
        <v>499</v>
      </c>
      <c r="D11" s="4" t="s">
        <v>498</v>
      </c>
    </row>
    <row r="12" spans="1:7">
      <c r="A12" s="4" t="s">
        <v>500</v>
      </c>
      <c r="D12" s="6" t="n">
        <v>163000</v>
      </c>
      <c r="E12" s="6" t="n">
        <v>117000</v>
      </c>
    </row>
    <row r="13" spans="1:7">
      <c r="A13" s="4" t="s">
        <v>501</v>
      </c>
      <c r="E13" s="6" t="n">
        <v>2570000</v>
      </c>
    </row>
    <row r="14" spans="1:7">
      <c r="A14" s="4" t="s">
        <v>502</v>
      </c>
    </row>
    <row r="15" spans="1:7">
      <c r="A15" s="3" t="s">
        <v>490</v>
      </c>
    </row>
    <row r="16" spans="1:7">
      <c r="A16" s="4" t="s">
        <v>503</v>
      </c>
      <c r="B16" s="5" t="n">
        <v>140</v>
      </c>
    </row>
    <row r="17" spans="1:7">
      <c r="A17" s="4" t="s">
        <v>504</v>
      </c>
      <c r="B17" s="4" t="s">
        <v>505</v>
      </c>
    </row>
    <row r="18" spans="1:7">
      <c r="A18" s="4" t="s">
        <v>506</v>
      </c>
    </row>
    <row r="19" spans="1:7">
      <c r="A19" s="3" t="s">
        <v>490</v>
      </c>
    </row>
    <row r="20" spans="1:7">
      <c r="A20" s="4" t="s">
        <v>507</v>
      </c>
      <c r="D20" s="5" t="n">
        <v>420</v>
      </c>
    </row>
    <row r="21" spans="1:7">
      <c r="A21" s="4" t="s">
        <v>508</v>
      </c>
      <c r="D21" s="6" t="n">
        <v>28620000</v>
      </c>
    </row>
    <row r="22" spans="1:7">
      <c r="A22" s="4" t="s">
        <v>509</v>
      </c>
      <c r="D22" s="5" t="n">
        <v>0</v>
      </c>
    </row>
    <row r="23" spans="1:7">
      <c r="A23" s="4" t="s">
        <v>510</v>
      </c>
      <c r="D23" s="6" t="n">
        <v>0</v>
      </c>
    </row>
    <row r="24" spans="1:7">
      <c r="A24" s="4" t="s">
        <v>511</v>
      </c>
    </row>
    <row r="25" spans="1:7">
      <c r="A25" s="3" t="s">
        <v>490</v>
      </c>
    </row>
    <row r="26" spans="1:7">
      <c r="A26" s="4" t="s">
        <v>507</v>
      </c>
      <c r="D26" s="5" t="n">
        <v>1931</v>
      </c>
    </row>
    <row r="27" spans="1:7">
      <c r="A27" s="4" t="s">
        <v>508</v>
      </c>
      <c r="D27" s="6" t="n">
        <v>55000000</v>
      </c>
    </row>
    <row r="28" spans="1:7">
      <c r="A28" s="4" t="s">
        <v>509</v>
      </c>
      <c r="D28" s="5" t="n">
        <v>65000000</v>
      </c>
    </row>
    <row r="29" spans="1:7">
      <c r="A29" s="4" t="s">
        <v>510</v>
      </c>
      <c r="D29" s="5" t="n">
        <v>4180000</v>
      </c>
    </row>
    <row r="30" spans="1:7">
      <c r="A30" s="4" t="s">
        <v>512</v>
      </c>
    </row>
    <row r="31" spans="1:7">
      <c r="A31" s="3" t="s">
        <v>490</v>
      </c>
    </row>
    <row r="32" spans="1:7">
      <c r="A32" s="4" t="s">
        <v>513</v>
      </c>
      <c r="D32" s="5" t="n">
        <v>4468000</v>
      </c>
    </row>
    <row r="33" spans="1:7">
      <c r="A33" s="4" t="s">
        <v>500</v>
      </c>
      <c r="D33" s="6" t="n">
        <v>68000</v>
      </c>
    </row>
    <row r="34" spans="1:7">
      <c r="A34" s="4" t="s">
        <v>357</v>
      </c>
    </row>
    <row r="35" spans="1:7">
      <c r="A35" s="3" t="s">
        <v>490</v>
      </c>
    </row>
    <row r="36" spans="1:7">
      <c r="A36" s="4" t="s">
        <v>350</v>
      </c>
      <c r="D36" s="4" t="s">
        <v>351</v>
      </c>
    </row>
    <row r="37" spans="1:7">
      <c r="A37" s="4" t="s">
        <v>361</v>
      </c>
    </row>
    <row r="38" spans="1:7">
      <c r="A38" s="3" t="s">
        <v>490</v>
      </c>
    </row>
    <row r="39" spans="1:7">
      <c r="A39" s="4" t="s">
        <v>514</v>
      </c>
      <c r="D39" s="5" t="n">
        <v>6693</v>
      </c>
      <c r="F39" s="5" t="n">
        <v>6693</v>
      </c>
    </row>
    <row r="40" spans="1:7">
      <c r="A40" s="4" t="s">
        <v>515</v>
      </c>
    </row>
    <row r="41" spans="1:7">
      <c r="A41" s="3" t="s">
        <v>490</v>
      </c>
    </row>
    <row r="42" spans="1:7">
      <c r="A42" s="4" t="s">
        <v>516</v>
      </c>
      <c r="G42" s="5"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32</v>
      </c>
    </row>
    <row r="3" spans="1:3">
      <c r="A3" s="3" t="s">
        <v>118</v>
      </c>
    </row>
    <row r="4" spans="1:3">
      <c r="A4" s="4" t="s">
        <v>119</v>
      </c>
      <c r="B4" s="6" t="n">
        <v>833</v>
      </c>
      <c r="C4" s="6" t="n">
        <v>442</v>
      </c>
    </row>
    <row r="5" spans="1:3">
      <c r="A5" s="3" t="s">
        <v>120</v>
      </c>
    </row>
    <row r="6" spans="1:3">
      <c r="A6" s="4" t="s">
        <v>121</v>
      </c>
      <c r="B6" s="5" t="n">
        <v>2136</v>
      </c>
      <c r="C6" s="5" t="n">
        <v>2220</v>
      </c>
    </row>
    <row r="7" spans="1:3">
      <c r="A7" s="4" t="s">
        <v>122</v>
      </c>
      <c r="B7" s="5" t="n">
        <v>-51</v>
      </c>
      <c r="C7" s="5" t="n">
        <v>50</v>
      </c>
    </row>
    <row r="8" spans="1:3">
      <c r="A8" s="4" t="s">
        <v>43</v>
      </c>
      <c r="B8" s="5" t="n">
        <v>-2847</v>
      </c>
      <c r="C8" s="5" t="n">
        <v>-819</v>
      </c>
    </row>
    <row r="9" spans="1:3">
      <c r="A9" s="4" t="s">
        <v>123</v>
      </c>
      <c r="B9" s="5" t="n">
        <v>154</v>
      </c>
      <c r="C9" s="5" t="n">
        <v>82</v>
      </c>
    </row>
    <row r="10" spans="1:3">
      <c r="A10" s="4" t="s">
        <v>124</v>
      </c>
      <c r="B10" s="5" t="n">
        <v>-1667</v>
      </c>
      <c r="C10" s="5" t="n">
        <v>0</v>
      </c>
    </row>
    <row r="11" spans="1:3">
      <c r="A11" s="4" t="s">
        <v>125</v>
      </c>
      <c r="B11" s="5" t="n">
        <v>0</v>
      </c>
      <c r="C11" s="5" t="n">
        <v>48</v>
      </c>
    </row>
    <row r="12" spans="1:3">
      <c r="A12" s="4" t="s">
        <v>126</v>
      </c>
      <c r="B12" s="5" t="n">
        <v>1592</v>
      </c>
      <c r="C12" s="5" t="n">
        <v>1776</v>
      </c>
    </row>
    <row r="13" spans="1:3">
      <c r="A13" s="4" t="s">
        <v>127</v>
      </c>
      <c r="B13" s="5" t="n">
        <v>52</v>
      </c>
      <c r="C13" s="5" t="n">
        <v>18</v>
      </c>
    </row>
    <row r="14" spans="1:3">
      <c r="A14" s="3" t="s">
        <v>128</v>
      </c>
    </row>
    <row r="15" spans="1:3">
      <c r="A15" s="4" t="s">
        <v>129</v>
      </c>
      <c r="B15" s="5" t="n">
        <v>1410</v>
      </c>
      <c r="C15" s="5" t="n">
        <v>-413</v>
      </c>
    </row>
    <row r="16" spans="1:3">
      <c r="A16" s="4" t="s">
        <v>130</v>
      </c>
      <c r="B16" s="5" t="n">
        <v>-2890</v>
      </c>
      <c r="C16" s="5" t="n">
        <v>1154</v>
      </c>
    </row>
    <row r="17" spans="1:3">
      <c r="A17" s="4" t="s">
        <v>131</v>
      </c>
      <c r="B17" s="5" t="n">
        <v>-1278</v>
      </c>
      <c r="C17" s="5" t="n">
        <v>4558</v>
      </c>
    </row>
    <row r="18" spans="1:3">
      <c r="A18" s="3" t="s">
        <v>132</v>
      </c>
    </row>
    <row r="19" spans="1:3">
      <c r="A19" s="4" t="s">
        <v>133</v>
      </c>
      <c r="B19" s="5" t="n">
        <v>26793</v>
      </c>
      <c r="C19" s="5" t="n">
        <v>18455</v>
      </c>
    </row>
    <row r="20" spans="1:3">
      <c r="A20" s="4" t="s">
        <v>134</v>
      </c>
      <c r="B20" s="5" t="n">
        <v>-19110</v>
      </c>
      <c r="C20" s="5" t="n">
        <v>-17959</v>
      </c>
    </row>
    <row r="21" spans="1:3">
      <c r="A21" s="4" t="s">
        <v>135</v>
      </c>
      <c r="B21" s="5" t="n">
        <v>-12581</v>
      </c>
      <c r="C21" s="5" t="n">
        <v>-10386</v>
      </c>
    </row>
    <row r="22" spans="1:3">
      <c r="A22" s="4" t="s">
        <v>136</v>
      </c>
      <c r="B22" s="5" t="n">
        <v>0</v>
      </c>
      <c r="C22" s="5" t="n">
        <v>1385</v>
      </c>
    </row>
    <row r="23" spans="1:3">
      <c r="A23" s="4" t="s">
        <v>137</v>
      </c>
      <c r="B23" s="5" t="n">
        <v>-100</v>
      </c>
      <c r="C23" s="5" t="n">
        <v>0</v>
      </c>
    </row>
    <row r="24" spans="1:3">
      <c r="A24" s="4" t="s">
        <v>138</v>
      </c>
      <c r="B24" s="5" t="n">
        <v>276</v>
      </c>
      <c r="C24" s="5" t="n">
        <v>373</v>
      </c>
    </row>
    <row r="25" spans="1:3">
      <c r="A25" s="4" t="s">
        <v>139</v>
      </c>
      <c r="B25" s="5" t="n">
        <v>-3560</v>
      </c>
      <c r="C25" s="5" t="n">
        <v>-2659</v>
      </c>
    </row>
    <row r="26" spans="1:3">
      <c r="A26" s="4" t="s">
        <v>140</v>
      </c>
      <c r="B26" s="5" t="n">
        <v>0</v>
      </c>
      <c r="C26" s="5" t="n">
        <v>-1</v>
      </c>
    </row>
    <row r="27" spans="1:3">
      <c r="A27" s="4" t="s">
        <v>141</v>
      </c>
      <c r="B27" s="5" t="n">
        <v>-8282</v>
      </c>
      <c r="C27" s="5" t="n">
        <v>-10792</v>
      </c>
    </row>
    <row r="28" spans="1:3">
      <c r="A28" s="3" t="s">
        <v>142</v>
      </c>
    </row>
    <row r="29" spans="1:3">
      <c r="A29" s="4" t="s">
        <v>143</v>
      </c>
      <c r="B29" s="5" t="n">
        <v>-1999</v>
      </c>
      <c r="C29" s="5" t="n">
        <v>-2033</v>
      </c>
    </row>
    <row r="30" spans="1:3">
      <c r="A30" s="4" t="s">
        <v>144</v>
      </c>
      <c r="B30" s="5" t="n">
        <v>0</v>
      </c>
      <c r="C30" s="5" t="n">
        <v>-166</v>
      </c>
    </row>
    <row r="31" spans="1:3">
      <c r="A31" s="4" t="s">
        <v>145</v>
      </c>
      <c r="B31" s="5" t="n">
        <v>-844</v>
      </c>
      <c r="C31" s="5" t="n">
        <v>-1063</v>
      </c>
    </row>
    <row r="32" spans="1:3">
      <c r="A32" s="4" t="s">
        <v>146</v>
      </c>
      <c r="B32" s="5" t="n">
        <v>-2843</v>
      </c>
      <c r="C32" s="5" t="n">
        <v>-3262</v>
      </c>
    </row>
    <row r="33" spans="1:3">
      <c r="A33" s="4" t="s">
        <v>147</v>
      </c>
      <c r="B33" s="5" t="n">
        <v>-12403</v>
      </c>
      <c r="C33" s="5" t="n">
        <v>-9496</v>
      </c>
    </row>
    <row r="34" spans="1:3">
      <c r="A34" s="4" t="s">
        <v>148</v>
      </c>
      <c r="B34" s="5" t="n">
        <v>15908</v>
      </c>
      <c r="C34" s="5" t="n">
        <v>20107</v>
      </c>
    </row>
    <row r="35" spans="1:3">
      <c r="A35" s="4" t="s">
        <v>149</v>
      </c>
      <c r="B35" s="5" t="n">
        <v>3505</v>
      </c>
      <c r="C35" s="5" t="n">
        <v>10611</v>
      </c>
    </row>
    <row r="36" spans="1:3">
      <c r="A36" s="3" t="s">
        <v>150</v>
      </c>
    </row>
    <row r="37" spans="1:3">
      <c r="A37" s="4" t="s">
        <v>151</v>
      </c>
      <c r="B37" s="5" t="n">
        <v>3</v>
      </c>
      <c r="C37" s="5" t="n">
        <v>155</v>
      </c>
    </row>
    <row r="38" spans="1:3">
      <c r="A38" s="4" t="s">
        <v>152</v>
      </c>
      <c r="B38" s="5" t="n">
        <v>5854</v>
      </c>
      <c r="C38" s="5" t="n">
        <v>0</v>
      </c>
    </row>
    <row r="39" spans="1:3">
      <c r="A39" s="4" t="s">
        <v>153</v>
      </c>
      <c r="B39" s="6" t="n">
        <v>1532</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17</v>
      </c>
      <c r="B1" s="2" t="s">
        <v>1</v>
      </c>
    </row>
    <row r="2" spans="1:4">
      <c r="B2" s="2" t="s">
        <v>2</v>
      </c>
      <c r="C2" s="2" t="s">
        <v>32</v>
      </c>
      <c r="D2" s="2" t="s">
        <v>73</v>
      </c>
    </row>
    <row r="3" spans="1:4">
      <c r="A3" s="3" t="s">
        <v>518</v>
      </c>
    </row>
    <row r="4" spans="1:4">
      <c r="A4" s="4" t="s">
        <v>519</v>
      </c>
      <c r="B4" s="6" t="n">
        <v>165</v>
      </c>
    </row>
    <row r="5" spans="1:4">
      <c r="A5" s="4" t="s">
        <v>443</v>
      </c>
    </row>
    <row r="6" spans="1:4">
      <c r="A6" s="3" t="s">
        <v>518</v>
      </c>
    </row>
    <row r="7" spans="1:4">
      <c r="A7" s="4" t="s">
        <v>520</v>
      </c>
      <c r="B7" s="4" t="s">
        <v>495</v>
      </c>
    </row>
    <row r="8" spans="1:4">
      <c r="A8" s="3" t="s">
        <v>521</v>
      </c>
    </row>
    <row r="9" spans="1:4">
      <c r="A9" s="4" t="s">
        <v>522</v>
      </c>
      <c r="B9" s="4" t="s">
        <v>523</v>
      </c>
      <c r="C9" s="4" t="s">
        <v>523</v>
      </c>
    </row>
    <row r="10" spans="1:4">
      <c r="A10" s="4" t="s">
        <v>524</v>
      </c>
      <c r="B10" s="4" t="s">
        <v>525</v>
      </c>
      <c r="C10" s="4" t="s">
        <v>526</v>
      </c>
    </row>
    <row r="11" spans="1:4">
      <c r="A11" s="4" t="s">
        <v>527</v>
      </c>
    </row>
    <row r="12" spans="1:4">
      <c r="A12" s="3" t="s">
        <v>528</v>
      </c>
    </row>
    <row r="13" spans="1:4">
      <c r="A13" s="4" t="s">
        <v>529</v>
      </c>
      <c r="B13" s="4" t="s">
        <v>530</v>
      </c>
      <c r="D13" s="4" t="s">
        <v>531</v>
      </c>
    </row>
    <row r="14" spans="1:4">
      <c r="A14" s="4" t="s">
        <v>532</v>
      </c>
    </row>
    <row r="15" spans="1:4">
      <c r="A15" s="3" t="s">
        <v>528</v>
      </c>
    </row>
    <row r="16" spans="1:4">
      <c r="A16" s="4" t="s">
        <v>529</v>
      </c>
      <c r="B16" s="4" t="s">
        <v>533</v>
      </c>
      <c r="D16" s="4" t="s">
        <v>534</v>
      </c>
    </row>
    <row r="17" spans="1:4">
      <c r="A17" s="4" t="s">
        <v>535</v>
      </c>
    </row>
    <row r="18" spans="1:4">
      <c r="A18" s="3" t="s">
        <v>528</v>
      </c>
    </row>
    <row r="19" spans="1:4">
      <c r="A19" s="4" t="s">
        <v>529</v>
      </c>
      <c r="B19" s="4" t="s">
        <v>536</v>
      </c>
      <c r="D19" s="4" t="s">
        <v>5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32</v>
      </c>
    </row>
    <row r="3" spans="1:3">
      <c r="A3" s="4" t="s">
        <v>443</v>
      </c>
    </row>
    <row r="4" spans="1:3">
      <c r="A4" s="3" t="s">
        <v>538</v>
      </c>
    </row>
    <row r="5" spans="1:3">
      <c r="A5" s="4" t="s">
        <v>539</v>
      </c>
      <c r="B5" s="6" t="n">
        <v>-194</v>
      </c>
      <c r="C5" s="6" t="n">
        <v>-182</v>
      </c>
    </row>
    <row r="6" spans="1:3">
      <c r="A6" s="4" t="s">
        <v>540</v>
      </c>
      <c r="B6" s="5" t="n">
        <v>262</v>
      </c>
      <c r="C6" s="5" t="n">
        <v>292</v>
      </c>
    </row>
    <row r="7" spans="1:3">
      <c r="A7" s="4" t="s">
        <v>541</v>
      </c>
      <c r="B7" s="5" t="n">
        <v>-38</v>
      </c>
      <c r="C7" s="5" t="n">
        <v>-32</v>
      </c>
    </row>
    <row r="8" spans="1:3">
      <c r="A8" s="4" t="s">
        <v>542</v>
      </c>
      <c r="B8" s="5" t="n">
        <v>30</v>
      </c>
      <c r="C8" s="5" t="n">
        <v>78</v>
      </c>
    </row>
    <row r="9" spans="1:3">
      <c r="A9" s="4" t="s">
        <v>445</v>
      </c>
    </row>
    <row r="10" spans="1:3">
      <c r="A10" s="3" t="s">
        <v>538</v>
      </c>
    </row>
    <row r="11" spans="1:3">
      <c r="A11" s="4" t="s">
        <v>539</v>
      </c>
      <c r="B11" s="5" t="n">
        <v>-152</v>
      </c>
      <c r="C11" s="5" t="n">
        <v>-128</v>
      </c>
    </row>
    <row r="12" spans="1:3">
      <c r="A12" s="4" t="s">
        <v>541</v>
      </c>
      <c r="B12" s="5" t="n">
        <v>-32</v>
      </c>
      <c r="C12" s="5" t="n">
        <v>-32</v>
      </c>
    </row>
    <row r="13" spans="1:3">
      <c r="A13" s="4" t="s">
        <v>542</v>
      </c>
      <c r="B13" s="6" t="n">
        <v>-184</v>
      </c>
      <c r="C13" s="6" t="n">
        <v>-1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543</v>
      </c>
      <c r="B1" s="2" t="s">
        <v>31</v>
      </c>
      <c r="D1" s="2" t="s">
        <v>1</v>
      </c>
    </row>
    <row r="2" spans="1:5">
      <c r="B2" s="2" t="s">
        <v>544</v>
      </c>
      <c r="C2" s="2" t="s">
        <v>345</v>
      </c>
      <c r="D2" s="2" t="s">
        <v>545</v>
      </c>
      <c r="E2" s="2" t="s">
        <v>345</v>
      </c>
    </row>
    <row r="3" spans="1:5">
      <c r="A3" s="3" t="s">
        <v>546</v>
      </c>
    </row>
    <row r="4" spans="1:5">
      <c r="A4" s="4" t="s">
        <v>293</v>
      </c>
      <c r="D4" s="5" t="n">
        <v>5</v>
      </c>
    </row>
    <row r="5" spans="1:5">
      <c r="A5" s="4" t="s">
        <v>547</v>
      </c>
      <c r="B5" s="6" t="n">
        <v>10341000</v>
      </c>
      <c r="C5" s="6" t="n">
        <v>7419000</v>
      </c>
      <c r="D5" s="6" t="n">
        <v>22035000</v>
      </c>
      <c r="E5" s="6" t="n">
        <v>19343000</v>
      </c>
    </row>
    <row r="6" spans="1:5">
      <c r="A6" s="4" t="s">
        <v>52</v>
      </c>
    </row>
    <row r="7" spans="1:5">
      <c r="A7" s="3" t="s">
        <v>546</v>
      </c>
    </row>
    <row r="8" spans="1:5">
      <c r="A8" s="4" t="s">
        <v>34</v>
      </c>
      <c r="D8" s="5" t="n">
        <v>0</v>
      </c>
    </row>
    <row r="9" spans="1:5">
      <c r="A9" s="4" t="s">
        <v>547</v>
      </c>
      <c r="B9" s="6" t="n">
        <v>642000</v>
      </c>
      <c r="C9" s="6" t="n">
        <v>433000</v>
      </c>
      <c r="D9" s="6" t="n">
        <v>1290000</v>
      </c>
      <c r="E9" s="6" t="n">
        <v>84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31</v>
      </c>
      <c r="D1" s="2" t="s">
        <v>1</v>
      </c>
    </row>
    <row r="2" spans="1:5">
      <c r="B2" s="2" t="s">
        <v>2</v>
      </c>
      <c r="C2" s="2" t="s">
        <v>32</v>
      </c>
      <c r="D2" s="2" t="s">
        <v>2</v>
      </c>
      <c r="E2" s="2" t="s">
        <v>32</v>
      </c>
    </row>
    <row r="3" spans="1:5">
      <c r="A3" s="3" t="s">
        <v>546</v>
      </c>
    </row>
    <row r="4" spans="1:5">
      <c r="A4" s="4" t="s">
        <v>43</v>
      </c>
      <c r="B4" s="6" t="n">
        <v>1971</v>
      </c>
      <c r="C4" s="6" t="n">
        <v>652</v>
      </c>
      <c r="D4" s="6" t="n">
        <v>2847</v>
      </c>
      <c r="E4" s="6" t="n">
        <v>819</v>
      </c>
    </row>
    <row r="5" spans="1:5">
      <c r="A5" s="4" t="s">
        <v>36</v>
      </c>
      <c r="B5" s="5" t="n">
        <v>10341</v>
      </c>
      <c r="C5" s="5" t="n">
        <v>7419</v>
      </c>
      <c r="D5" s="5" t="n">
        <v>22035</v>
      </c>
      <c r="E5" s="5" t="n">
        <v>19343</v>
      </c>
    </row>
    <row r="6" spans="1:5">
      <c r="A6" s="4" t="s">
        <v>549</v>
      </c>
      <c r="B6" s="5" t="n">
        <v>927</v>
      </c>
      <c r="C6" s="5" t="n">
        <v>-1361</v>
      </c>
      <c r="D6" s="5" t="n">
        <v>1146</v>
      </c>
      <c r="E6" s="5" t="n">
        <v>620</v>
      </c>
    </row>
    <row r="7" spans="1:5">
      <c r="A7" s="4" t="s">
        <v>51</v>
      </c>
    </row>
    <row r="8" spans="1:5">
      <c r="A8" s="3" t="s">
        <v>546</v>
      </c>
    </row>
    <row r="9" spans="1:5">
      <c r="A9" s="4" t="s">
        <v>550</v>
      </c>
      <c r="B9" s="5" t="n">
        <v>6595</v>
      </c>
      <c r="C9" s="5" t="n">
        <v>2189</v>
      </c>
      <c r="D9" s="5" t="n">
        <v>9421</v>
      </c>
      <c r="E9" s="5" t="n">
        <v>4343</v>
      </c>
    </row>
    <row r="10" spans="1:5">
      <c r="A10" s="4" t="s">
        <v>43</v>
      </c>
      <c r="B10" s="5" t="n">
        <v>1971</v>
      </c>
      <c r="C10" s="5" t="n">
        <v>652</v>
      </c>
      <c r="D10" s="5" t="n">
        <v>2847</v>
      </c>
      <c r="E10" s="5" t="n">
        <v>819</v>
      </c>
    </row>
    <row r="11" spans="1:5">
      <c r="A11" s="4" t="s">
        <v>551</v>
      </c>
      <c r="B11" s="5" t="n">
        <v>8566</v>
      </c>
      <c r="C11" s="5" t="n">
        <v>2841</v>
      </c>
      <c r="D11" s="5" t="n">
        <v>12268</v>
      </c>
      <c r="E11" s="5" t="n">
        <v>5162</v>
      </c>
    </row>
    <row r="12" spans="1:5">
      <c r="A12" s="4" t="s">
        <v>36</v>
      </c>
      <c r="B12" s="5" t="n">
        <v>4593</v>
      </c>
      <c r="C12" s="5" t="n">
        <v>1388</v>
      </c>
      <c r="D12" s="5" t="n">
        <v>6385</v>
      </c>
      <c r="E12" s="5" t="n">
        <v>2707</v>
      </c>
    </row>
    <row r="13" spans="1:5">
      <c r="A13" s="4" t="s">
        <v>549</v>
      </c>
      <c r="B13" s="6" t="n">
        <v>3973</v>
      </c>
      <c r="C13" s="6" t="n">
        <v>1453</v>
      </c>
      <c r="D13" s="6" t="n">
        <v>5883</v>
      </c>
      <c r="E13" s="6" t="n">
        <v>24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31</v>
      </c>
      <c r="D1" s="2" t="s">
        <v>1</v>
      </c>
    </row>
    <row r="2" spans="1:5">
      <c r="B2" s="2" t="s">
        <v>2</v>
      </c>
      <c r="C2" s="2" t="s">
        <v>32</v>
      </c>
      <c r="D2" s="2" t="s">
        <v>2</v>
      </c>
      <c r="E2" s="2" t="s">
        <v>32</v>
      </c>
    </row>
    <row r="3" spans="1:5">
      <c r="A3" s="3" t="s">
        <v>546</v>
      </c>
    </row>
    <row r="4" spans="1:5">
      <c r="A4" s="4" t="s">
        <v>36</v>
      </c>
      <c r="B4" s="6" t="n">
        <v>10341</v>
      </c>
      <c r="C4" s="6" t="n">
        <v>7419</v>
      </c>
      <c r="D4" s="6" t="n">
        <v>22035</v>
      </c>
      <c r="E4" s="6" t="n">
        <v>19343</v>
      </c>
    </row>
    <row r="5" spans="1:5">
      <c r="A5" s="4" t="s">
        <v>553</v>
      </c>
      <c r="B5" s="5" t="n">
        <v>-1044</v>
      </c>
      <c r="C5" s="5" t="n">
        <v>-2013</v>
      </c>
      <c r="D5" s="5" t="n">
        <v>-1701</v>
      </c>
      <c r="E5" s="5" t="n">
        <v>-199</v>
      </c>
    </row>
    <row r="6" spans="1:5">
      <c r="A6" s="4" t="s">
        <v>53</v>
      </c>
    </row>
    <row r="7" spans="1:5">
      <c r="A7" s="3" t="s">
        <v>546</v>
      </c>
    </row>
    <row r="8" spans="1:5">
      <c r="A8" s="4" t="s">
        <v>34</v>
      </c>
      <c r="B8" s="5" t="n">
        <v>660</v>
      </c>
      <c r="C8" s="5" t="n">
        <v>1500</v>
      </c>
      <c r="D8" s="5" t="n">
        <v>6792</v>
      </c>
      <c r="E8" s="5" t="n">
        <v>10631</v>
      </c>
    </row>
    <row r="9" spans="1:5">
      <c r="A9" s="4" t="s">
        <v>36</v>
      </c>
      <c r="B9" s="5" t="n">
        <v>598</v>
      </c>
      <c r="C9" s="5" t="n">
        <v>595</v>
      </c>
      <c r="D9" s="5" t="n">
        <v>4430</v>
      </c>
      <c r="E9" s="5" t="n">
        <v>4826</v>
      </c>
    </row>
    <row r="10" spans="1:5">
      <c r="A10" s="4" t="s">
        <v>553</v>
      </c>
      <c r="B10" s="6" t="n">
        <v>62</v>
      </c>
      <c r="C10" s="6" t="n">
        <v>905</v>
      </c>
      <c r="D10" s="6" t="n">
        <v>2362</v>
      </c>
      <c r="E10" s="6" t="n">
        <v>58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31</v>
      </c>
      <c r="D1" s="2" t="s">
        <v>1</v>
      </c>
    </row>
    <row r="2" spans="1:5">
      <c r="B2" s="2" t="s">
        <v>2</v>
      </c>
      <c r="C2" s="2" t="s">
        <v>32</v>
      </c>
      <c r="D2" s="2" t="s">
        <v>2</v>
      </c>
      <c r="E2" s="2" t="s">
        <v>32</v>
      </c>
    </row>
    <row r="3" spans="1:5">
      <c r="A3" s="3" t="s">
        <v>546</v>
      </c>
    </row>
    <row r="4" spans="1:5">
      <c r="A4" s="4" t="s">
        <v>36</v>
      </c>
      <c r="B4" s="6" t="n">
        <v>10341</v>
      </c>
      <c r="C4" s="6" t="n">
        <v>7419</v>
      </c>
      <c r="D4" s="6" t="n">
        <v>22035</v>
      </c>
      <c r="E4" s="6" t="n">
        <v>19343</v>
      </c>
    </row>
    <row r="5" spans="1:5">
      <c r="A5" s="4" t="s">
        <v>553</v>
      </c>
      <c r="B5" s="5" t="n">
        <v>-1044</v>
      </c>
      <c r="C5" s="5" t="n">
        <v>-2013</v>
      </c>
      <c r="D5" s="5" t="n">
        <v>-1701</v>
      </c>
      <c r="E5" s="5" t="n">
        <v>-199</v>
      </c>
    </row>
    <row r="6" spans="1:5">
      <c r="A6" s="4" t="s">
        <v>54</v>
      </c>
    </row>
    <row r="7" spans="1:5">
      <c r="A7" s="3" t="s">
        <v>546</v>
      </c>
    </row>
    <row r="8" spans="1:5">
      <c r="A8" s="4" t="s">
        <v>34</v>
      </c>
      <c r="B8" s="5" t="n">
        <v>886</v>
      </c>
      <c r="C8" s="5" t="n">
        <v>542</v>
      </c>
      <c r="D8" s="5" t="n">
        <v>1701</v>
      </c>
      <c r="E8" s="5" t="n">
        <v>1737</v>
      </c>
    </row>
    <row r="9" spans="1:5">
      <c r="A9" s="4" t="s">
        <v>36</v>
      </c>
      <c r="B9" s="5" t="n">
        <v>825</v>
      </c>
      <c r="C9" s="5" t="n">
        <v>1191</v>
      </c>
      <c r="D9" s="5" t="n">
        <v>2423</v>
      </c>
      <c r="E9" s="5" t="n">
        <v>3029</v>
      </c>
    </row>
    <row r="10" spans="1:5">
      <c r="A10" s="4" t="s">
        <v>553</v>
      </c>
      <c r="B10" s="6" t="n">
        <v>61</v>
      </c>
      <c r="C10" s="6" t="n">
        <v>-649</v>
      </c>
      <c r="D10" s="6" t="n">
        <v>-722</v>
      </c>
      <c r="E10" s="6" t="n">
        <v>-12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31</v>
      </c>
      <c r="D1" s="2" t="s">
        <v>1</v>
      </c>
    </row>
    <row r="2" spans="1:5">
      <c r="B2" s="2" t="s">
        <v>2</v>
      </c>
      <c r="C2" s="2" t="s">
        <v>32</v>
      </c>
      <c r="D2" s="2" t="s">
        <v>2</v>
      </c>
      <c r="E2" s="2" t="s">
        <v>32</v>
      </c>
    </row>
    <row r="3" spans="1:5">
      <c r="A3" s="3" t="s">
        <v>546</v>
      </c>
    </row>
    <row r="4" spans="1:5">
      <c r="A4" s="4" t="s">
        <v>36</v>
      </c>
      <c r="B4" s="6" t="n">
        <v>10341</v>
      </c>
      <c r="C4" s="6" t="n">
        <v>7419</v>
      </c>
      <c r="D4" s="6" t="n">
        <v>22035</v>
      </c>
      <c r="E4" s="6" t="n">
        <v>19343</v>
      </c>
    </row>
    <row r="5" spans="1:5">
      <c r="A5" s="4" t="s">
        <v>553</v>
      </c>
      <c r="B5" s="5" t="n">
        <v>-1044</v>
      </c>
      <c r="C5" s="5" t="n">
        <v>-2013</v>
      </c>
      <c r="D5" s="5" t="n">
        <v>-1701</v>
      </c>
      <c r="E5" s="5" t="n">
        <v>-199</v>
      </c>
    </row>
    <row r="6" spans="1:5">
      <c r="A6" s="4" t="s">
        <v>55</v>
      </c>
    </row>
    <row r="7" spans="1:5">
      <c r="A7" s="3" t="s">
        <v>546</v>
      </c>
    </row>
    <row r="8" spans="1:5">
      <c r="A8" s="4" t="s">
        <v>34</v>
      </c>
      <c r="B8" s="5" t="n">
        <v>805</v>
      </c>
      <c r="C8" s="5" t="n">
        <v>839</v>
      </c>
      <c r="D8" s="5" t="n">
        <v>1694</v>
      </c>
      <c r="E8" s="5" t="n">
        <v>1828</v>
      </c>
    </row>
    <row r="9" spans="1:5">
      <c r="A9" s="4" t="s">
        <v>36</v>
      </c>
      <c r="B9" s="5" t="n">
        <v>1393</v>
      </c>
      <c r="C9" s="5" t="n">
        <v>1348</v>
      </c>
      <c r="D9" s="5" t="n">
        <v>2743</v>
      </c>
      <c r="E9" s="5" t="n">
        <v>2737</v>
      </c>
    </row>
    <row r="10" spans="1:5">
      <c r="A10" s="4" t="s">
        <v>553</v>
      </c>
      <c r="B10" s="6" t="n">
        <v>-588</v>
      </c>
      <c r="C10" s="6" t="n">
        <v>-509</v>
      </c>
      <c r="D10" s="6" t="n">
        <v>-1049</v>
      </c>
      <c r="E10" s="6" t="n">
        <v>-9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14"/>
    <col customWidth="1" max="6" min="6" width="22"/>
    <col customWidth="1" max="7" min="7" width="21"/>
    <col customWidth="1" max="8" min="8" width="38"/>
    <col customWidth="1" max="9" min="9" width="21"/>
    <col customWidth="1" max="10" min="10" width="17"/>
    <col customWidth="1" max="11" min="11" width="21"/>
    <col customWidth="1" max="12" min="12" width="21"/>
  </cols>
  <sheetData>
    <row r="1" spans="1:12">
      <c r="A1" s="1" t="s">
        <v>556</v>
      </c>
      <c r="B1" s="2" t="s">
        <v>557</v>
      </c>
      <c r="C1" s="2" t="s">
        <v>156</v>
      </c>
      <c r="D1" s="2" t="s">
        <v>558</v>
      </c>
      <c r="E1" s="2" t="s">
        <v>559</v>
      </c>
      <c r="F1" s="2" t="s">
        <v>560</v>
      </c>
      <c r="G1" s="2" t="s">
        <v>345</v>
      </c>
      <c r="H1" s="2" t="s">
        <v>561</v>
      </c>
      <c r="I1" s="2" t="s">
        <v>345</v>
      </c>
      <c r="J1" s="2" t="s">
        <v>562</v>
      </c>
      <c r="K1" s="2" t="s">
        <v>409</v>
      </c>
      <c r="L1" s="2" t="s">
        <v>563</v>
      </c>
    </row>
    <row r="2" spans="1:12">
      <c r="A2" s="3" t="s">
        <v>564</v>
      </c>
    </row>
    <row r="3" spans="1:12">
      <c r="A3" s="4" t="s">
        <v>84</v>
      </c>
      <c r="F3" s="6" t="n">
        <v>37151000</v>
      </c>
      <c r="H3" s="6" t="n">
        <v>37151000</v>
      </c>
      <c r="K3" s="6" t="n">
        <v>28602000</v>
      </c>
    </row>
    <row r="4" spans="1:12">
      <c r="A4" s="4" t="s">
        <v>565</v>
      </c>
      <c r="F4" s="5" t="n">
        <v>1971000</v>
      </c>
      <c r="G4" s="6" t="n">
        <v>652000</v>
      </c>
      <c r="H4" s="5" t="n">
        <v>2847000</v>
      </c>
      <c r="I4" s="6" t="n">
        <v>819000</v>
      </c>
    </row>
    <row r="5" spans="1:12">
      <c r="A5" s="4" t="s">
        <v>194</v>
      </c>
      <c r="F5" s="5" t="n">
        <v>37151000</v>
      </c>
      <c r="H5" s="5" t="n">
        <v>37151000</v>
      </c>
      <c r="K5" s="5" t="n">
        <v>28602000</v>
      </c>
    </row>
    <row r="6" spans="1:12">
      <c r="A6" s="4" t="s">
        <v>566</v>
      </c>
      <c r="F6" s="5" t="n">
        <v>134180000</v>
      </c>
      <c r="H6" s="5" t="n">
        <v>134180000</v>
      </c>
      <c r="K6" s="5" t="n">
        <v>121326000</v>
      </c>
    </row>
    <row r="7" spans="1:12">
      <c r="A7" s="4" t="s">
        <v>163</v>
      </c>
      <c r="H7" s="5" t="n">
        <v>5854000</v>
      </c>
      <c r="I7" s="6" t="n">
        <v>0</v>
      </c>
    </row>
    <row r="8" spans="1:12">
      <c r="A8" s="4" t="s">
        <v>116</v>
      </c>
    </row>
    <row r="9" spans="1:12">
      <c r="A9" s="3" t="s">
        <v>564</v>
      </c>
    </row>
    <row r="10" spans="1:12">
      <c r="A10" s="4" t="s">
        <v>567</v>
      </c>
      <c r="F10" s="6" t="n">
        <v>11039000</v>
      </c>
      <c r="H10" s="6" t="n">
        <v>11039000</v>
      </c>
      <c r="K10" s="5" t="n">
        <v>13172000</v>
      </c>
    </row>
    <row r="11" spans="1:12">
      <c r="A11" s="4" t="s">
        <v>568</v>
      </c>
      <c r="F11" s="4" t="s">
        <v>569</v>
      </c>
      <c r="H11" s="4" t="s">
        <v>569</v>
      </c>
    </row>
    <row r="12" spans="1:12">
      <c r="A12" s="4" t="s">
        <v>570</v>
      </c>
    </row>
    <row r="13" spans="1:12">
      <c r="A13" s="3" t="s">
        <v>564</v>
      </c>
    </row>
    <row r="14" spans="1:12">
      <c r="A14" s="4" t="s">
        <v>571</v>
      </c>
      <c r="F14" s="4" t="s">
        <v>572</v>
      </c>
      <c r="H14" s="4" t="s">
        <v>572</v>
      </c>
    </row>
    <row r="15" spans="1:12">
      <c r="A15" s="4" t="s">
        <v>573</v>
      </c>
      <c r="F15" s="4" t="s">
        <v>574</v>
      </c>
      <c r="H15" s="4" t="s">
        <v>574</v>
      </c>
    </row>
    <row r="16" spans="1:12">
      <c r="A16" s="4" t="s">
        <v>194</v>
      </c>
      <c r="F16" s="6" t="n">
        <v>21902000</v>
      </c>
      <c r="H16" s="6" t="n">
        <v>21902000</v>
      </c>
      <c r="K16" s="5" t="n">
        <v>18426000</v>
      </c>
    </row>
    <row r="17" spans="1:12">
      <c r="A17" s="4" t="s">
        <v>566</v>
      </c>
      <c r="F17" s="5" t="n">
        <v>15285000</v>
      </c>
      <c r="H17" s="5" t="n">
        <v>15285000</v>
      </c>
      <c r="K17" s="5" t="n">
        <v>15283000</v>
      </c>
    </row>
    <row r="18" spans="1:12">
      <c r="A18" s="4" t="s">
        <v>575</v>
      </c>
    </row>
    <row r="19" spans="1:12">
      <c r="A19" s="3" t="s">
        <v>564</v>
      </c>
    </row>
    <row r="20" spans="1:12">
      <c r="A20" s="4" t="s">
        <v>84</v>
      </c>
      <c r="F20" s="5" t="n">
        <v>24773000</v>
      </c>
      <c r="H20" s="6" t="n">
        <v>24773000</v>
      </c>
    </row>
    <row r="21" spans="1:12">
      <c r="A21" s="4" t="s">
        <v>576</v>
      </c>
      <c r="H21" s="5" t="n">
        <v>3</v>
      </c>
    </row>
    <row r="22" spans="1:12">
      <c r="A22" s="4" t="s">
        <v>577</v>
      </c>
      <c r="H22" s="5" t="n">
        <v>651909</v>
      </c>
    </row>
    <row r="23" spans="1:12">
      <c r="A23" s="4" t="s">
        <v>157</v>
      </c>
    </row>
    <row r="24" spans="1:12">
      <c r="A24" s="3" t="s">
        <v>564</v>
      </c>
    </row>
    <row r="25" spans="1:12">
      <c r="A25" s="4" t="s">
        <v>194</v>
      </c>
      <c r="F25" s="5" t="n">
        <v>5954000</v>
      </c>
      <c r="H25" s="6" t="n">
        <v>5954000</v>
      </c>
      <c r="K25" s="5" t="n">
        <v>0</v>
      </c>
    </row>
    <row r="26" spans="1:12">
      <c r="A26" s="4" t="s">
        <v>158</v>
      </c>
      <c r="C26" s="5" t="n">
        <v>579040</v>
      </c>
      <c r="D26" s="5" t="n">
        <v>579040</v>
      </c>
    </row>
    <row r="27" spans="1:12">
      <c r="A27" s="4" t="s">
        <v>566</v>
      </c>
      <c r="F27" s="5" t="n">
        <v>14588000</v>
      </c>
      <c r="H27" s="5" t="n">
        <v>14588000</v>
      </c>
      <c r="K27" s="5" t="n">
        <v>0</v>
      </c>
    </row>
    <row r="28" spans="1:12">
      <c r="A28" s="4" t="s">
        <v>160</v>
      </c>
      <c r="B28" s="6" t="n">
        <v>1533000</v>
      </c>
      <c r="C28" s="6" t="n">
        <v>1500000</v>
      </c>
    </row>
    <row r="29" spans="1:12">
      <c r="A29" s="4" t="s">
        <v>161</v>
      </c>
      <c r="B29" s="5" t="n">
        <v>1532000</v>
      </c>
      <c r="C29" s="5" t="n">
        <v>1500000</v>
      </c>
    </row>
    <row r="30" spans="1:12">
      <c r="A30" s="4" t="s">
        <v>162</v>
      </c>
    </row>
    <row r="31" spans="1:12">
      <c r="A31" s="3" t="s">
        <v>564</v>
      </c>
    </row>
    <row r="32" spans="1:12">
      <c r="A32" s="4" t="s">
        <v>163</v>
      </c>
      <c r="B32" s="6" t="n">
        <v>5854000</v>
      </c>
      <c r="C32" s="6" t="n">
        <v>5900000</v>
      </c>
    </row>
    <row r="33" spans="1:12">
      <c r="A33" s="4" t="s">
        <v>578</v>
      </c>
    </row>
    <row r="34" spans="1:12">
      <c r="A34" s="3" t="s">
        <v>564</v>
      </c>
    </row>
    <row r="35" spans="1:12">
      <c r="A35" s="4" t="s">
        <v>579</v>
      </c>
      <c r="E35" s="4" t="s">
        <v>580</v>
      </c>
    </row>
    <row r="36" spans="1:12">
      <c r="A36" s="4" t="s">
        <v>581</v>
      </c>
    </row>
    <row r="37" spans="1:12">
      <c r="A37" s="3" t="s">
        <v>564</v>
      </c>
    </row>
    <row r="38" spans="1:12">
      <c r="A38" s="4" t="s">
        <v>194</v>
      </c>
      <c r="F38" s="5" t="n">
        <v>0</v>
      </c>
      <c r="H38" s="5" t="n">
        <v>0</v>
      </c>
      <c r="K38" s="5" t="n">
        <v>0</v>
      </c>
    </row>
    <row r="39" spans="1:12">
      <c r="A39" s="4" t="s">
        <v>566</v>
      </c>
      <c r="F39" s="5" t="n">
        <v>24738000</v>
      </c>
      <c r="H39" s="5" t="n">
        <v>24738000</v>
      </c>
      <c r="K39" s="5" t="n">
        <v>25014000</v>
      </c>
    </row>
    <row r="40" spans="1:12">
      <c r="A40" s="4" t="s">
        <v>413</v>
      </c>
      <c r="L40" s="6" t="n">
        <v>25240000</v>
      </c>
    </row>
    <row r="41" spans="1:12">
      <c r="A41" s="4" t="s">
        <v>582</v>
      </c>
      <c r="F41" s="5" t="n">
        <v>2554000</v>
      </c>
      <c r="H41" s="6" t="n">
        <v>2554000</v>
      </c>
    </row>
    <row r="42" spans="1:12">
      <c r="A42" s="4" t="s">
        <v>583</v>
      </c>
    </row>
    <row r="43" spans="1:12">
      <c r="A43" s="3" t="s">
        <v>564</v>
      </c>
    </row>
    <row r="44" spans="1:12">
      <c r="A44" s="4" t="s">
        <v>158</v>
      </c>
      <c r="J44" s="5" t="n">
        <v>326000</v>
      </c>
    </row>
    <row r="45" spans="1:12">
      <c r="A45" s="4" t="s">
        <v>577</v>
      </c>
      <c r="H45" s="5" t="n">
        <v>480480</v>
      </c>
    </row>
    <row r="46" spans="1:12">
      <c r="A46" s="4" t="s">
        <v>582</v>
      </c>
      <c r="F46" s="5" t="n">
        <v>261000</v>
      </c>
      <c r="H46" s="6" t="n">
        <v>261000</v>
      </c>
    </row>
    <row r="47" spans="1:12">
      <c r="A47" s="4" t="s">
        <v>584</v>
      </c>
    </row>
    <row r="48" spans="1:12">
      <c r="A48" s="3" t="s">
        <v>564</v>
      </c>
    </row>
    <row r="49" spans="1:12">
      <c r="A49" s="4" t="s">
        <v>194</v>
      </c>
      <c r="F49" s="5" t="n">
        <v>0</v>
      </c>
      <c r="H49" s="5" t="n">
        <v>0</v>
      </c>
      <c r="K49" s="5" t="n">
        <v>0</v>
      </c>
    </row>
    <row r="50" spans="1:12">
      <c r="A50" s="4" t="s">
        <v>566</v>
      </c>
      <c r="F50" s="5" t="n">
        <v>24811000</v>
      </c>
      <c r="H50" s="5" t="n">
        <v>24811000</v>
      </c>
      <c r="K50" s="5" t="n">
        <v>25030000</v>
      </c>
    </row>
    <row r="51" spans="1:12">
      <c r="A51" s="4" t="s">
        <v>585</v>
      </c>
      <c r="F51" s="5" t="n">
        <v>25030000</v>
      </c>
      <c r="H51" s="6" t="n">
        <v>25030000</v>
      </c>
    </row>
    <row r="52" spans="1:12">
      <c r="A52" s="4" t="s">
        <v>586</v>
      </c>
    </row>
    <row r="53" spans="1:12">
      <c r="A53" s="3" t="s">
        <v>564</v>
      </c>
    </row>
    <row r="54" spans="1:12">
      <c r="A54" s="4" t="s">
        <v>576</v>
      </c>
      <c r="H54" s="5" t="n">
        <v>3</v>
      </c>
    </row>
    <row r="55" spans="1:12">
      <c r="A55" s="4" t="s">
        <v>587</v>
      </c>
      <c r="H55" s="5" t="n">
        <v>91</v>
      </c>
    </row>
    <row r="56" spans="1:12">
      <c r="A56" s="4" t="s">
        <v>137</v>
      </c>
      <c r="F56" s="6" t="n">
        <v>9295000</v>
      </c>
      <c r="H56" s="6" t="n">
        <v>9295000</v>
      </c>
    </row>
    <row r="57" spans="1:12">
      <c r="A57" s="4" t="s">
        <v>588</v>
      </c>
      <c r="F57" s="5" t="n">
        <v>500</v>
      </c>
      <c r="H57" s="5" t="n">
        <v>500</v>
      </c>
    </row>
    <row r="58" spans="1:12">
      <c r="A58" s="4" t="s">
        <v>589</v>
      </c>
    </row>
    <row r="59" spans="1:12">
      <c r="A59" s="3" t="s">
        <v>564</v>
      </c>
    </row>
    <row r="60" spans="1:12">
      <c r="A60" s="4" t="s">
        <v>576</v>
      </c>
      <c r="H60" s="5" t="n">
        <v>2</v>
      </c>
    </row>
    <row r="61" spans="1:12">
      <c r="A61" s="4" t="s">
        <v>590</v>
      </c>
    </row>
    <row r="62" spans="1:12">
      <c r="A62" s="3" t="s">
        <v>564</v>
      </c>
    </row>
    <row r="63" spans="1:12">
      <c r="A63" s="4" t="s">
        <v>571</v>
      </c>
      <c r="F63" s="4" t="s">
        <v>572</v>
      </c>
      <c r="H63" s="4" t="s">
        <v>572</v>
      </c>
      <c r="J63" s="4" t="s">
        <v>572</v>
      </c>
    </row>
    <row r="64" spans="1:12">
      <c r="A64" s="4" t="s">
        <v>194</v>
      </c>
      <c r="F64" s="6" t="n">
        <v>2896000</v>
      </c>
      <c r="H64" s="6" t="n">
        <v>2896000</v>
      </c>
      <c r="K64" s="5" t="n">
        <v>2691000</v>
      </c>
    </row>
    <row r="65" spans="1:12">
      <c r="A65" s="4" t="s">
        <v>566</v>
      </c>
      <c r="F65" s="5" t="n">
        <v>8903000</v>
      </c>
      <c r="H65" s="6" t="n">
        <v>8903000</v>
      </c>
      <c r="K65" s="5" t="n">
        <v>9173000</v>
      </c>
    </row>
    <row r="66" spans="1:12">
      <c r="A66" s="4" t="s">
        <v>577</v>
      </c>
      <c r="H66" s="5" t="n">
        <v>606000</v>
      </c>
    </row>
    <row r="67" spans="1:12">
      <c r="A67" s="4" t="s">
        <v>591</v>
      </c>
      <c r="H67" s="4" t="s">
        <v>592</v>
      </c>
    </row>
    <row r="68" spans="1:12">
      <c r="A68" s="4" t="s">
        <v>593</v>
      </c>
    </row>
    <row r="69" spans="1:12">
      <c r="A69" s="3" t="s">
        <v>564</v>
      </c>
    </row>
    <row r="70" spans="1:12">
      <c r="A70" s="4" t="s">
        <v>194</v>
      </c>
      <c r="F70" s="5" t="n">
        <v>1756000</v>
      </c>
      <c r="H70" s="6" t="n">
        <v>1756000</v>
      </c>
      <c r="K70" s="5" t="n">
        <v>1783000</v>
      </c>
    </row>
    <row r="71" spans="1:12">
      <c r="A71" s="4" t="s">
        <v>566</v>
      </c>
      <c r="F71" s="5" t="n">
        <v>0</v>
      </c>
      <c r="H71" s="6" t="n">
        <v>0</v>
      </c>
      <c r="K71" s="5" t="n">
        <v>0</v>
      </c>
    </row>
    <row r="72" spans="1:12">
      <c r="A72" s="4" t="s">
        <v>587</v>
      </c>
      <c r="H72" s="10" t="n">
        <v>63.5</v>
      </c>
    </row>
    <row r="73" spans="1:12">
      <c r="A73" s="4" t="s">
        <v>594</v>
      </c>
    </row>
    <row r="74" spans="1:12">
      <c r="A74" s="3" t="s">
        <v>564</v>
      </c>
    </row>
    <row r="75" spans="1:12">
      <c r="A75" s="4" t="s">
        <v>194</v>
      </c>
      <c r="F75" s="5" t="n">
        <v>4643000</v>
      </c>
      <c r="H75" s="6" t="n">
        <v>4643000</v>
      </c>
      <c r="K75" s="5" t="n">
        <v>5702000</v>
      </c>
    </row>
    <row r="76" spans="1:12">
      <c r="A76" s="4" t="s">
        <v>566</v>
      </c>
      <c r="F76" s="5" t="n">
        <v>45855000</v>
      </c>
      <c r="H76" s="5" t="n">
        <v>45855000</v>
      </c>
      <c r="K76" s="6" t="n">
        <v>46826000</v>
      </c>
    </row>
    <row r="77" spans="1:12">
      <c r="A77" s="4" t="s">
        <v>595</v>
      </c>
    </row>
    <row r="78" spans="1:12">
      <c r="A78" s="3" t="s">
        <v>564</v>
      </c>
    </row>
    <row r="79" spans="1:12">
      <c r="A79" s="4" t="s">
        <v>596</v>
      </c>
      <c r="F79" s="6" t="n">
        <v>52000000</v>
      </c>
      <c r="H79" s="6" t="n">
        <v>5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31</v>
      </c>
      <c r="D1" s="2" t="s">
        <v>1</v>
      </c>
    </row>
    <row r="2" spans="1:6">
      <c r="B2" s="2" t="s">
        <v>2</v>
      </c>
      <c r="C2" s="2" t="s">
        <v>32</v>
      </c>
      <c r="D2" s="2" t="s">
        <v>2</v>
      </c>
      <c r="E2" s="2" t="s">
        <v>32</v>
      </c>
      <c r="F2" s="2" t="s">
        <v>73</v>
      </c>
    </row>
    <row r="3" spans="1:6">
      <c r="A3" s="3" t="s">
        <v>598</v>
      </c>
    </row>
    <row r="4" spans="1:6">
      <c r="A4" s="4" t="s">
        <v>599</v>
      </c>
      <c r="B4" s="6" t="n">
        <v>35209</v>
      </c>
      <c r="C4" s="6" t="n">
        <v>34235</v>
      </c>
      <c r="D4" s="6" t="n">
        <v>64920</v>
      </c>
      <c r="E4" s="6" t="n">
        <v>62065</v>
      </c>
    </row>
    <row r="5" spans="1:6">
      <c r="A5" s="4" t="s">
        <v>600</v>
      </c>
      <c r="B5" s="5" t="n">
        <v>3157</v>
      </c>
      <c r="C5" s="5" t="n">
        <v>912</v>
      </c>
      <c r="D5" s="5" t="n">
        <v>4534</v>
      </c>
      <c r="E5" s="5" t="n">
        <v>1069</v>
      </c>
    </row>
    <row r="6" spans="1:6">
      <c r="A6" s="4" t="s">
        <v>601</v>
      </c>
      <c r="B6" s="5" t="n">
        <v>1971</v>
      </c>
      <c r="C6" s="5" t="n">
        <v>652</v>
      </c>
      <c r="D6" s="5" t="n">
        <v>2847</v>
      </c>
      <c r="E6" s="5" t="n">
        <v>819</v>
      </c>
    </row>
    <row r="7" spans="1:6">
      <c r="A7" s="3" t="s">
        <v>602</v>
      </c>
    </row>
    <row r="8" spans="1:6">
      <c r="A8" s="4" t="s">
        <v>603</v>
      </c>
      <c r="B8" s="5" t="n">
        <v>239467</v>
      </c>
      <c r="D8" s="5" t="n">
        <v>239467</v>
      </c>
      <c r="F8" s="6" t="n">
        <v>214155</v>
      </c>
    </row>
    <row r="9" spans="1:6">
      <c r="A9" s="4" t="s">
        <v>604</v>
      </c>
      <c r="B9" s="5" t="n">
        <v>-134180</v>
      </c>
      <c r="D9" s="5" t="n">
        <v>-134180</v>
      </c>
      <c r="F9" s="5" t="n">
        <v>-121326</v>
      </c>
    </row>
    <row r="10" spans="1:6">
      <c r="A10" s="4" t="s">
        <v>605</v>
      </c>
      <c r="B10" s="5" t="n">
        <v>96232</v>
      </c>
      <c r="D10" s="5" t="n">
        <v>96232</v>
      </c>
      <c r="F10" s="5" t="n">
        <v>87568</v>
      </c>
    </row>
    <row r="11" spans="1:6">
      <c r="A11" s="4" t="s">
        <v>606</v>
      </c>
      <c r="B11" s="5" t="n">
        <v>37151</v>
      </c>
      <c r="D11" s="5" t="n">
        <v>37151</v>
      </c>
      <c r="F11" s="5" t="n">
        <v>28602</v>
      </c>
    </row>
    <row r="12" spans="1:6">
      <c r="A12" s="4" t="s">
        <v>570</v>
      </c>
    </row>
    <row r="13" spans="1:6">
      <c r="A13" s="3" t="s">
        <v>598</v>
      </c>
    </row>
    <row r="14" spans="1:6">
      <c r="A14" s="4" t="s">
        <v>599</v>
      </c>
      <c r="B14" s="5" t="n">
        <v>31394</v>
      </c>
      <c r="C14" s="5" t="n">
        <v>30384</v>
      </c>
      <c r="D14" s="5" t="n">
        <v>56800</v>
      </c>
      <c r="E14" s="5" t="n">
        <v>55061</v>
      </c>
    </row>
    <row r="15" spans="1:6">
      <c r="A15" s="4" t="s">
        <v>600</v>
      </c>
      <c r="B15" s="5" t="n">
        <v>3923</v>
      </c>
      <c r="C15" s="5" t="n">
        <v>1957</v>
      </c>
      <c r="D15" s="5" t="n">
        <v>5793</v>
      </c>
      <c r="E15" s="5" t="n">
        <v>2844</v>
      </c>
    </row>
    <row r="16" spans="1:6">
      <c r="A16" s="4" t="s">
        <v>601</v>
      </c>
      <c r="B16" s="5" t="n">
        <v>2354</v>
      </c>
      <c r="C16" s="5" t="n">
        <v>1174</v>
      </c>
      <c r="D16" s="5" t="n">
        <v>3476</v>
      </c>
      <c r="E16" s="5" t="n">
        <v>1706</v>
      </c>
    </row>
    <row r="17" spans="1:6">
      <c r="A17" s="3" t="s">
        <v>602</v>
      </c>
    </row>
    <row r="18" spans="1:6">
      <c r="A18" s="4" t="s">
        <v>603</v>
      </c>
      <c r="B18" s="5" t="n">
        <v>74642</v>
      </c>
      <c r="D18" s="5" t="n">
        <v>74642</v>
      </c>
      <c r="F18" s="5" t="n">
        <v>69096</v>
      </c>
    </row>
    <row r="19" spans="1:6">
      <c r="A19" s="4" t="s">
        <v>604</v>
      </c>
      <c r="B19" s="5" t="n">
        <v>-15285</v>
      </c>
      <c r="D19" s="5" t="n">
        <v>-15285</v>
      </c>
      <c r="F19" s="5" t="n">
        <v>-15283</v>
      </c>
    </row>
    <row r="20" spans="1:6">
      <c r="A20" s="4" t="s">
        <v>605</v>
      </c>
      <c r="B20" s="5" t="n">
        <v>57170</v>
      </c>
      <c r="D20" s="5" t="n">
        <v>57170</v>
      </c>
      <c r="F20" s="5" t="n">
        <v>51377</v>
      </c>
    </row>
    <row r="21" spans="1:6">
      <c r="A21" s="4" t="s">
        <v>606</v>
      </c>
      <c r="B21" s="5" t="n">
        <v>21902</v>
      </c>
      <c r="D21" s="5" t="n">
        <v>21902</v>
      </c>
      <c r="F21" s="5" t="n">
        <v>18426</v>
      </c>
    </row>
    <row r="22" spans="1:6">
      <c r="A22" s="4" t="s">
        <v>590</v>
      </c>
    </row>
    <row r="23" spans="1:6">
      <c r="A23" s="3" t="s">
        <v>598</v>
      </c>
    </row>
    <row r="24" spans="1:6">
      <c r="A24" s="4" t="s">
        <v>599</v>
      </c>
      <c r="B24" s="5" t="n">
        <v>736</v>
      </c>
      <c r="C24" s="5" t="n">
        <v>698</v>
      </c>
      <c r="D24" s="5" t="n">
        <v>1420</v>
      </c>
      <c r="E24" s="5" t="n">
        <v>1395</v>
      </c>
    </row>
    <row r="25" spans="1:6">
      <c r="A25" s="4" t="s">
        <v>600</v>
      </c>
      <c r="B25" s="5" t="n">
        <v>240</v>
      </c>
      <c r="C25" s="5" t="n">
        <v>226</v>
      </c>
      <c r="D25" s="5" t="n">
        <v>411</v>
      </c>
      <c r="E25" s="5" t="n">
        <v>417</v>
      </c>
    </row>
    <row r="26" spans="1:6">
      <c r="A26" s="4" t="s">
        <v>601</v>
      </c>
      <c r="B26" s="5" t="n">
        <v>120</v>
      </c>
      <c r="C26" s="5" t="n">
        <v>112</v>
      </c>
      <c r="D26" s="5" t="n">
        <v>206</v>
      </c>
      <c r="E26" s="5" t="n">
        <v>208</v>
      </c>
    </row>
    <row r="27" spans="1:6">
      <c r="A27" s="3" t="s">
        <v>602</v>
      </c>
    </row>
    <row r="28" spans="1:6">
      <c r="A28" s="4" t="s">
        <v>603</v>
      </c>
      <c r="B28" s="5" t="n">
        <v>15083</v>
      </c>
      <c r="D28" s="5" t="n">
        <v>15083</v>
      </c>
      <c r="F28" s="5" t="n">
        <v>15157</v>
      </c>
    </row>
    <row r="29" spans="1:6">
      <c r="A29" s="4" t="s">
        <v>604</v>
      </c>
      <c r="B29" s="5" t="n">
        <v>-8903</v>
      </c>
      <c r="D29" s="5" t="n">
        <v>-8903</v>
      </c>
      <c r="F29" s="5" t="n">
        <v>-9173</v>
      </c>
    </row>
    <row r="30" spans="1:6">
      <c r="A30" s="4" t="s">
        <v>605</v>
      </c>
      <c r="B30" s="5" t="n">
        <v>6162</v>
      </c>
      <c r="D30" s="5" t="n">
        <v>6162</v>
      </c>
      <c r="F30" s="5" t="n">
        <v>5751</v>
      </c>
    </row>
    <row r="31" spans="1:6">
      <c r="A31" s="4" t="s">
        <v>606</v>
      </c>
      <c r="B31" s="5" t="n">
        <v>2896</v>
      </c>
      <c r="D31" s="5" t="n">
        <v>2896</v>
      </c>
      <c r="F31" s="5" t="n">
        <v>2691</v>
      </c>
    </row>
    <row r="32" spans="1:6">
      <c r="A32" s="4" t="s">
        <v>593</v>
      </c>
    </row>
    <row r="33" spans="1:6">
      <c r="A33" s="3" t="s">
        <v>598</v>
      </c>
    </row>
    <row r="34" spans="1:6">
      <c r="A34" s="4" t="s">
        <v>599</v>
      </c>
      <c r="B34" s="5" t="n">
        <v>4</v>
      </c>
      <c r="C34" s="5" t="n">
        <v>3</v>
      </c>
      <c r="D34" s="5" t="n">
        <v>7</v>
      </c>
      <c r="E34" s="5" t="n">
        <v>6</v>
      </c>
    </row>
    <row r="35" spans="1:6">
      <c r="A35" s="4" t="s">
        <v>600</v>
      </c>
      <c r="B35" s="5" t="n">
        <v>-26</v>
      </c>
      <c r="C35" s="5" t="n">
        <v>-26</v>
      </c>
      <c r="D35" s="5" t="n">
        <v>-54</v>
      </c>
      <c r="E35" s="5" t="n">
        <v>-53</v>
      </c>
    </row>
    <row r="36" spans="1:6">
      <c r="A36" s="4" t="s">
        <v>601</v>
      </c>
      <c r="B36" s="5" t="n">
        <v>-13</v>
      </c>
      <c r="C36" s="5" t="n">
        <v>-13</v>
      </c>
      <c r="D36" s="5" t="n">
        <v>-27</v>
      </c>
      <c r="E36" s="5" t="n">
        <v>-26</v>
      </c>
    </row>
    <row r="37" spans="1:6">
      <c r="A37" s="3" t="s">
        <v>602</v>
      </c>
    </row>
    <row r="38" spans="1:6">
      <c r="A38" s="4" t="s">
        <v>603</v>
      </c>
      <c r="B38" s="5" t="n">
        <v>4660</v>
      </c>
      <c r="D38" s="5" t="n">
        <v>4660</v>
      </c>
      <c r="F38" s="5" t="n">
        <v>4654</v>
      </c>
    </row>
    <row r="39" spans="1:6">
      <c r="A39" s="4" t="s">
        <v>604</v>
      </c>
      <c r="B39" s="5" t="n">
        <v>0</v>
      </c>
      <c r="D39" s="5" t="n">
        <v>0</v>
      </c>
      <c r="F39" s="5" t="n">
        <v>0</v>
      </c>
    </row>
    <row r="40" spans="1:6">
      <c r="A40" s="4" t="s">
        <v>605</v>
      </c>
      <c r="B40" s="5" t="n">
        <v>4652</v>
      </c>
      <c r="D40" s="5" t="n">
        <v>4652</v>
      </c>
      <c r="F40" s="5" t="n">
        <v>4654</v>
      </c>
    </row>
    <row r="41" spans="1:6">
      <c r="A41" s="4" t="s">
        <v>606</v>
      </c>
      <c r="B41" s="5" t="n">
        <v>1756</v>
      </c>
      <c r="D41" s="5" t="n">
        <v>1756</v>
      </c>
      <c r="F41" s="5" t="n">
        <v>1783</v>
      </c>
    </row>
    <row r="42" spans="1:6">
      <c r="A42" s="4" t="s">
        <v>594</v>
      </c>
    </row>
    <row r="43" spans="1:6">
      <c r="A43" s="3" t="s">
        <v>598</v>
      </c>
    </row>
    <row r="44" spans="1:6">
      <c r="A44" s="4" t="s">
        <v>599</v>
      </c>
      <c r="B44" s="5" t="n">
        <v>1313</v>
      </c>
      <c r="C44" s="5" t="n">
        <v>2032</v>
      </c>
      <c r="D44" s="5" t="n">
        <v>3211</v>
      </c>
      <c r="E44" s="5" t="n">
        <v>3507</v>
      </c>
    </row>
    <row r="45" spans="1:6">
      <c r="A45" s="4" t="s">
        <v>600</v>
      </c>
      <c r="B45" s="5" t="n">
        <v>-1334</v>
      </c>
      <c r="C45" s="5" t="n">
        <v>-1259</v>
      </c>
      <c r="D45" s="5" t="n">
        <v>-2119</v>
      </c>
      <c r="E45" s="5" t="n">
        <v>-2354</v>
      </c>
    </row>
    <row r="46" spans="1:6">
      <c r="A46" s="4" t="s">
        <v>601</v>
      </c>
      <c r="B46" s="5" t="n">
        <v>-667</v>
      </c>
      <c r="C46" s="5" t="n">
        <v>-629</v>
      </c>
      <c r="D46" s="5" t="n">
        <v>-1060</v>
      </c>
      <c r="E46" s="5" t="n">
        <v>-1177</v>
      </c>
    </row>
    <row r="47" spans="1:6">
      <c r="A47" s="4" t="s">
        <v>607</v>
      </c>
      <c r="B47" s="5" t="n">
        <v>400</v>
      </c>
      <c r="C47" s="5" t="n">
        <v>400</v>
      </c>
      <c r="D47" s="5" t="n">
        <v>900</v>
      </c>
      <c r="E47" s="5" t="n">
        <v>800</v>
      </c>
    </row>
    <row r="48" spans="1:6">
      <c r="A48" s="3" t="s">
        <v>602</v>
      </c>
    </row>
    <row r="49" spans="1:6">
      <c r="A49" s="4" t="s">
        <v>603</v>
      </c>
      <c r="B49" s="5" t="n">
        <v>72146</v>
      </c>
      <c r="D49" s="5" t="n">
        <v>72146</v>
      </c>
      <c r="F49" s="5" t="n">
        <v>75194</v>
      </c>
    </row>
    <row r="50" spans="1:6">
      <c r="A50" s="4" t="s">
        <v>604</v>
      </c>
      <c r="B50" s="5" t="n">
        <v>-45855</v>
      </c>
      <c r="D50" s="5" t="n">
        <v>-45855</v>
      </c>
      <c r="F50" s="5" t="n">
        <v>-46826</v>
      </c>
    </row>
    <row r="51" spans="1:6">
      <c r="A51" s="4" t="s">
        <v>605</v>
      </c>
      <c r="B51" s="5" t="n">
        <v>25412</v>
      </c>
      <c r="D51" s="5" t="n">
        <v>25412</v>
      </c>
      <c r="F51" s="5" t="n">
        <v>27531</v>
      </c>
    </row>
    <row r="52" spans="1:6">
      <c r="A52" s="4" t="s">
        <v>606</v>
      </c>
      <c r="B52" s="5" t="n">
        <v>4643</v>
      </c>
      <c r="D52" s="5" t="n">
        <v>4643</v>
      </c>
      <c r="F52" s="5" t="n">
        <v>5702</v>
      </c>
    </row>
    <row r="53" spans="1:6">
      <c r="A53" s="4" t="s">
        <v>584</v>
      </c>
    </row>
    <row r="54" spans="1:6">
      <c r="A54" s="3" t="s">
        <v>598</v>
      </c>
    </row>
    <row r="55" spans="1:6">
      <c r="A55" s="4" t="s">
        <v>599</v>
      </c>
      <c r="B55" s="5" t="n">
        <v>766</v>
      </c>
      <c r="C55" s="5" t="n">
        <v>139</v>
      </c>
      <c r="D55" s="5" t="n">
        <v>1502</v>
      </c>
      <c r="E55" s="5" t="n">
        <v>139</v>
      </c>
    </row>
    <row r="56" spans="1:6">
      <c r="A56" s="4" t="s">
        <v>600</v>
      </c>
      <c r="B56" s="5" t="n">
        <v>26</v>
      </c>
      <c r="C56" s="5" t="n">
        <v>-101</v>
      </c>
      <c r="D56" s="5" t="n">
        <v>21</v>
      </c>
      <c r="E56" s="5" t="n">
        <v>-102</v>
      </c>
    </row>
    <row r="57" spans="1:6">
      <c r="A57" s="4" t="s">
        <v>601</v>
      </c>
      <c r="B57" s="5" t="n">
        <v>13</v>
      </c>
      <c r="C57" s="5" t="n">
        <v>-50</v>
      </c>
      <c r="D57" s="5" t="n">
        <v>11</v>
      </c>
      <c r="E57" s="5" t="n">
        <v>-51</v>
      </c>
    </row>
    <row r="58" spans="1:6">
      <c r="A58" s="3" t="s">
        <v>602</v>
      </c>
    </row>
    <row r="59" spans="1:6">
      <c r="A59" s="4" t="s">
        <v>603</v>
      </c>
      <c r="B59" s="5" t="n">
        <v>29322</v>
      </c>
      <c r="D59" s="5" t="n">
        <v>29322</v>
      </c>
      <c r="F59" s="5" t="n">
        <v>29692</v>
      </c>
    </row>
    <row r="60" spans="1:6">
      <c r="A60" s="4" t="s">
        <v>604</v>
      </c>
      <c r="B60" s="5" t="n">
        <v>-24811</v>
      </c>
      <c r="D60" s="5" t="n">
        <v>-24811</v>
      </c>
      <c r="F60" s="5" t="n">
        <v>-25030</v>
      </c>
    </row>
    <row r="61" spans="1:6">
      <c r="A61" s="4" t="s">
        <v>605</v>
      </c>
      <c r="B61" s="5" t="n">
        <v>4024</v>
      </c>
      <c r="D61" s="5" t="n">
        <v>4024</v>
      </c>
      <c r="F61" s="5" t="n">
        <v>4018</v>
      </c>
    </row>
    <row r="62" spans="1:6">
      <c r="A62" s="4" t="s">
        <v>606</v>
      </c>
      <c r="B62" s="5" t="n">
        <v>0</v>
      </c>
      <c r="D62" s="5" t="n">
        <v>0</v>
      </c>
      <c r="F62" s="5" t="n">
        <v>0</v>
      </c>
    </row>
    <row r="63" spans="1:6">
      <c r="A63" s="4" t="s">
        <v>581</v>
      </c>
    </row>
    <row r="64" spans="1:6">
      <c r="A64" s="3" t="s">
        <v>598</v>
      </c>
    </row>
    <row r="65" spans="1:6">
      <c r="A65" s="4" t="s">
        <v>599</v>
      </c>
      <c r="B65" s="5" t="n">
        <v>996</v>
      </c>
      <c r="C65" s="5" t="n">
        <v>979</v>
      </c>
      <c r="D65" s="5" t="n">
        <v>1980</v>
      </c>
      <c r="E65" s="5" t="n">
        <v>1957</v>
      </c>
    </row>
    <row r="66" spans="1:6">
      <c r="A66" s="4" t="s">
        <v>600</v>
      </c>
      <c r="B66" s="5" t="n">
        <v>328</v>
      </c>
      <c r="C66" s="5" t="n">
        <v>115</v>
      </c>
      <c r="D66" s="5" t="n">
        <v>482</v>
      </c>
      <c r="E66" s="5" t="n">
        <v>317</v>
      </c>
    </row>
    <row r="67" spans="1:6">
      <c r="A67" s="4" t="s">
        <v>601</v>
      </c>
      <c r="B67" s="5" t="n">
        <v>164</v>
      </c>
      <c r="C67" s="5" t="n">
        <v>58</v>
      </c>
      <c r="D67" s="5" t="n">
        <v>241</v>
      </c>
      <c r="E67" s="5" t="n">
        <v>159</v>
      </c>
    </row>
    <row r="68" spans="1:6">
      <c r="A68" s="3" t="s">
        <v>602</v>
      </c>
    </row>
    <row r="69" spans="1:6">
      <c r="A69" s="4" t="s">
        <v>603</v>
      </c>
      <c r="B69" s="5" t="n">
        <v>20007</v>
      </c>
      <c r="D69" s="5" t="n">
        <v>20007</v>
      </c>
      <c r="F69" s="5" t="n">
        <v>20362</v>
      </c>
    </row>
    <row r="70" spans="1:6">
      <c r="A70" s="4" t="s">
        <v>604</v>
      </c>
      <c r="B70" s="5" t="n">
        <v>-24738</v>
      </c>
      <c r="D70" s="5" t="n">
        <v>-24738</v>
      </c>
      <c r="F70" s="5" t="n">
        <v>-25014</v>
      </c>
    </row>
    <row r="71" spans="1:6">
      <c r="A71" s="4" t="s">
        <v>605</v>
      </c>
      <c r="B71" s="5" t="n">
        <v>-7242</v>
      </c>
      <c r="D71" s="5" t="n">
        <v>-7242</v>
      </c>
      <c r="F71" s="5" t="n">
        <v>-5763</v>
      </c>
    </row>
    <row r="72" spans="1:6">
      <c r="A72" s="4" t="s">
        <v>606</v>
      </c>
      <c r="B72" s="5" t="n">
        <v>0</v>
      </c>
      <c r="D72" s="5" t="n">
        <v>0</v>
      </c>
      <c r="F72" s="5" t="n">
        <v>0</v>
      </c>
    </row>
    <row r="73" spans="1:6">
      <c r="A73" s="4" t="s">
        <v>157</v>
      </c>
    </row>
    <row r="74" spans="1:6">
      <c r="A74" s="3" t="s">
        <v>602</v>
      </c>
    </row>
    <row r="75" spans="1:6">
      <c r="A75" s="4" t="s">
        <v>603</v>
      </c>
      <c r="B75" s="5" t="n">
        <v>23607</v>
      </c>
      <c r="D75" s="5" t="n">
        <v>23607</v>
      </c>
      <c r="F75" s="5" t="n">
        <v>0</v>
      </c>
    </row>
    <row r="76" spans="1:6">
      <c r="A76" s="4" t="s">
        <v>604</v>
      </c>
      <c r="B76" s="5" t="n">
        <v>-14588</v>
      </c>
      <c r="D76" s="5" t="n">
        <v>-14588</v>
      </c>
      <c r="F76" s="5" t="n">
        <v>0</v>
      </c>
    </row>
    <row r="77" spans="1:6">
      <c r="A77" s="4" t="s">
        <v>605</v>
      </c>
      <c r="B77" s="5" t="n">
        <v>6054</v>
      </c>
      <c r="D77" s="5" t="n">
        <v>6054</v>
      </c>
      <c r="F77" s="5" t="n">
        <v>0</v>
      </c>
    </row>
    <row r="78" spans="1:6">
      <c r="A78" s="4" t="s">
        <v>606</v>
      </c>
      <c r="B78" s="5" t="n">
        <v>5954</v>
      </c>
      <c r="D78" s="5" t="n">
        <v>5954</v>
      </c>
      <c r="F78" s="5" t="n">
        <v>0</v>
      </c>
    </row>
    <row r="79" spans="1:6">
      <c r="A79" s="4" t="s">
        <v>116</v>
      </c>
    </row>
    <row r="80" spans="1:6">
      <c r="A80" s="3" t="s">
        <v>598</v>
      </c>
    </row>
    <row r="81" spans="1:6">
      <c r="A81" s="4" t="s">
        <v>599</v>
      </c>
      <c r="B81" s="5" t="n">
        <v>114</v>
      </c>
      <c r="C81" s="5" t="n">
        <v>-76</v>
      </c>
      <c r="D81" s="5" t="n">
        <v>236</v>
      </c>
      <c r="E81" s="5" t="n">
        <v>11</v>
      </c>
    </row>
    <row r="82" spans="1:6">
      <c r="A82" s="4" t="s">
        <v>600</v>
      </c>
      <c r="B82" s="5" t="n">
        <v>28</v>
      </c>
      <c r="C82" s="6" t="n">
        <v>-194</v>
      </c>
      <c r="D82" s="5" t="n">
        <v>92</v>
      </c>
      <c r="E82" s="6" t="n">
        <v>-212</v>
      </c>
    </row>
    <row r="83" spans="1:6">
      <c r="A83" s="3" t="s">
        <v>602</v>
      </c>
    </row>
    <row r="84" spans="1:6">
      <c r="A84" s="4" t="s">
        <v>603</v>
      </c>
      <c r="B84" s="5" t="n">
        <v>95115</v>
      </c>
      <c r="D84" s="5" t="n">
        <v>95115</v>
      </c>
      <c r="F84" s="5" t="n">
        <v>93840</v>
      </c>
    </row>
    <row r="85" spans="1:6">
      <c r="A85" s="4" t="s">
        <v>604</v>
      </c>
      <c r="B85" s="5" t="n">
        <v>0</v>
      </c>
      <c r="D85" s="5" t="n">
        <v>0</v>
      </c>
      <c r="F85" s="5" t="n">
        <v>0</v>
      </c>
    </row>
    <row r="86" spans="1:6">
      <c r="A86" s="4" t="s">
        <v>605</v>
      </c>
      <c r="B86" s="6" t="n">
        <v>94779</v>
      </c>
      <c r="D86" s="6" t="n">
        <v>94779</v>
      </c>
      <c r="F86" s="6" t="n">
        <v>931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4"/>
  </cols>
  <sheetData>
    <row r="1" spans="1:2">
      <c r="A1" s="1" t="s">
        <v>154</v>
      </c>
      <c r="B1" s="2" t="s">
        <v>155</v>
      </c>
    </row>
    <row r="2" spans="1:2">
      <c r="B2" s="2" t="s">
        <v>156</v>
      </c>
    </row>
    <row r="3" spans="1:2">
      <c r="A3" s="4" t="s">
        <v>157</v>
      </c>
    </row>
    <row r="4" spans="1:2">
      <c r="A4" s="4" t="s">
        <v>158</v>
      </c>
      <c r="B4" s="5" t="n">
        <v>579040</v>
      </c>
    </row>
    <row r="5" spans="1:2">
      <c r="A5" s="4" t="s">
        <v>159</v>
      </c>
      <c r="B5" s="6" t="n">
        <v>2900</v>
      </c>
    </row>
    <row r="6" spans="1:2">
      <c r="A6" s="4" t="s">
        <v>160</v>
      </c>
      <c r="B6" s="5" t="n">
        <v>1500</v>
      </c>
    </row>
    <row r="7" spans="1:2">
      <c r="A7" s="4" t="s">
        <v>161</v>
      </c>
      <c r="B7" s="5" t="n">
        <v>1500</v>
      </c>
    </row>
    <row r="8" spans="1:2">
      <c r="A8" s="4" t="s">
        <v>162</v>
      </c>
    </row>
    <row r="9" spans="1:2">
      <c r="A9" s="4" t="s">
        <v>163</v>
      </c>
      <c r="B9" s="6" t="n">
        <v>5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46"/>
    <col customWidth="1" max="7" min="7" width="18"/>
    <col customWidth="1" max="8" min="8" width="24"/>
  </cols>
  <sheetData>
    <row r="1" spans="1:8">
      <c r="A1" s="1" t="s">
        <v>164</v>
      </c>
      <c r="B1" s="2" t="s">
        <v>165</v>
      </c>
      <c r="C1" s="2" t="s">
        <v>166</v>
      </c>
      <c r="D1" s="2" t="s">
        <v>167</v>
      </c>
      <c r="E1" s="2" t="s">
        <v>168</v>
      </c>
      <c r="F1" s="2" t="s">
        <v>169</v>
      </c>
      <c r="G1" s="2" t="s">
        <v>170</v>
      </c>
      <c r="H1" s="2" t="s">
        <v>171</v>
      </c>
    </row>
    <row r="2" spans="1:8">
      <c r="A2" s="4" t="s">
        <v>172</v>
      </c>
      <c r="B2" s="6" t="n">
        <v>426810</v>
      </c>
      <c r="C2" s="6" t="n">
        <v>398242</v>
      </c>
      <c r="D2" s="6" t="n">
        <v>12947</v>
      </c>
      <c r="E2" s="6" t="n">
        <v>320167</v>
      </c>
      <c r="F2" s="6" t="n">
        <v>-5264</v>
      </c>
      <c r="G2" s="6" t="n">
        <v>70392</v>
      </c>
      <c r="H2" s="6" t="n">
        <v>28568</v>
      </c>
    </row>
    <row r="3" spans="1:8">
      <c r="A3" s="4" t="s">
        <v>173</v>
      </c>
      <c r="D3" s="5" t="n">
        <v>25894773</v>
      </c>
    </row>
    <row r="4" spans="1:8">
      <c r="A4" s="3" t="s">
        <v>174</v>
      </c>
    </row>
    <row r="5" spans="1:8">
      <c r="A5" s="4" t="s">
        <v>46</v>
      </c>
      <c r="B5" s="5" t="n">
        <v>442</v>
      </c>
      <c r="C5" s="5" t="n">
        <v>460</v>
      </c>
      <c r="G5" s="5" t="n">
        <v>460</v>
      </c>
      <c r="H5" s="5" t="n">
        <v>-18</v>
      </c>
    </row>
    <row r="6" spans="1:8">
      <c r="A6" s="4" t="s">
        <v>175</v>
      </c>
      <c r="B6" s="5" t="n">
        <v>1174</v>
      </c>
      <c r="C6" s="5" t="n">
        <v>1174</v>
      </c>
      <c r="F6" s="5" t="n">
        <v>1174</v>
      </c>
    </row>
    <row r="7" spans="1:8">
      <c r="A7" s="4" t="s">
        <v>144</v>
      </c>
      <c r="B7" s="5" t="n">
        <v>-166</v>
      </c>
      <c r="C7" s="5" t="n">
        <v>-166</v>
      </c>
      <c r="E7" s="5" t="n">
        <v>-166</v>
      </c>
    </row>
    <row r="8" spans="1:8">
      <c r="A8" s="4" t="s">
        <v>176</v>
      </c>
      <c r="B8" s="5" t="n">
        <v>0</v>
      </c>
      <c r="D8" s="6" t="n">
        <v>52</v>
      </c>
      <c r="E8" s="5" t="n">
        <v>-52</v>
      </c>
    </row>
    <row r="9" spans="1:8">
      <c r="A9" s="4" t="s">
        <v>177</v>
      </c>
      <c r="D9" s="5" t="n">
        <v>103588</v>
      </c>
    </row>
    <row r="10" spans="1:8">
      <c r="A10" s="4" t="s">
        <v>178</v>
      </c>
      <c r="B10" s="5" t="n">
        <v>2398</v>
      </c>
      <c r="C10" s="5" t="n">
        <v>2398</v>
      </c>
      <c r="E10" s="5" t="n">
        <v>2398</v>
      </c>
    </row>
    <row r="11" spans="1:8">
      <c r="A11" s="4" t="s">
        <v>179</v>
      </c>
      <c r="B11" s="5" t="n">
        <v>-1063</v>
      </c>
      <c r="C11" s="5" t="n">
        <v>-1063</v>
      </c>
      <c r="D11" s="6" t="n">
        <v>-23</v>
      </c>
      <c r="E11" s="5" t="n">
        <v>-1040</v>
      </c>
    </row>
    <row r="12" spans="1:8">
      <c r="A12" s="4" t="s">
        <v>180</v>
      </c>
      <c r="D12" s="5" t="n">
        <v>-45418</v>
      </c>
    </row>
    <row r="13" spans="1:8">
      <c r="A13" s="4" t="s">
        <v>181</v>
      </c>
      <c r="B13" s="5" t="n">
        <v>429595</v>
      </c>
      <c r="C13" s="5" t="n">
        <v>401045</v>
      </c>
      <c r="D13" s="6" t="n">
        <v>12976</v>
      </c>
      <c r="E13" s="5" t="n">
        <v>321307</v>
      </c>
      <c r="F13" s="5" t="n">
        <v>-4090</v>
      </c>
      <c r="G13" s="5" t="n">
        <v>70852</v>
      </c>
      <c r="H13" s="5" t="n">
        <v>28550</v>
      </c>
    </row>
    <row r="14" spans="1:8">
      <c r="A14" s="4" t="s">
        <v>182</v>
      </c>
      <c r="D14" s="5" t="n">
        <v>25952943</v>
      </c>
    </row>
    <row r="15" spans="1:8">
      <c r="A15" s="4" t="s">
        <v>183</v>
      </c>
      <c r="B15" s="5" t="n">
        <v>429207</v>
      </c>
      <c r="C15" s="5" t="n">
        <v>400641</v>
      </c>
      <c r="D15" s="6" t="n">
        <v>12971</v>
      </c>
      <c r="E15" s="5" t="n">
        <v>320275</v>
      </c>
      <c r="F15" s="5" t="n">
        <v>-4454</v>
      </c>
      <c r="G15" s="5" t="n">
        <v>71849</v>
      </c>
      <c r="H15" s="5" t="n">
        <v>28566</v>
      </c>
    </row>
    <row r="16" spans="1:8">
      <c r="A16" s="4" t="s">
        <v>184</v>
      </c>
      <c r="D16" s="5" t="n">
        <v>25941480</v>
      </c>
    </row>
    <row r="17" spans="1:8">
      <c r="A17" s="3" t="s">
        <v>174</v>
      </c>
    </row>
    <row r="18" spans="1:8">
      <c r="A18" s="4" t="s">
        <v>46</v>
      </c>
      <c r="B18" s="5" t="n">
        <v>-1013</v>
      </c>
      <c r="C18" s="5" t="n">
        <v>-997</v>
      </c>
      <c r="G18" s="5" t="n">
        <v>-997</v>
      </c>
      <c r="H18" s="5" t="n">
        <v>-16</v>
      </c>
    </row>
    <row r="19" spans="1:8">
      <c r="A19" s="4" t="s">
        <v>175</v>
      </c>
      <c r="B19" s="5" t="n">
        <v>364</v>
      </c>
      <c r="C19" s="5" t="n">
        <v>364</v>
      </c>
      <c r="F19" s="5" t="n">
        <v>364</v>
      </c>
    </row>
    <row r="20" spans="1:8">
      <c r="A20" s="4" t="s">
        <v>176</v>
      </c>
      <c r="B20" s="5" t="n">
        <v>0</v>
      </c>
      <c r="C20" s="5" t="n">
        <v>0</v>
      </c>
      <c r="D20" s="6" t="n">
        <v>7</v>
      </c>
      <c r="E20" s="5" t="n">
        <v>-7</v>
      </c>
    </row>
    <row r="21" spans="1:8">
      <c r="A21" s="4" t="s">
        <v>177</v>
      </c>
      <c r="D21" s="5" t="n">
        <v>14108</v>
      </c>
    </row>
    <row r="22" spans="1:8">
      <c r="A22" s="4" t="s">
        <v>178</v>
      </c>
      <c r="B22" s="5" t="n">
        <v>1104</v>
      </c>
      <c r="C22" s="5" t="n">
        <v>1104</v>
      </c>
      <c r="E22" s="5" t="n">
        <v>1104</v>
      </c>
    </row>
    <row r="23" spans="1:8">
      <c r="A23" s="4" t="s">
        <v>179</v>
      </c>
      <c r="B23" s="5" t="n">
        <v>-67</v>
      </c>
      <c r="C23" s="5" t="n">
        <v>-67</v>
      </c>
      <c r="D23" s="6" t="n">
        <v>-2</v>
      </c>
      <c r="E23" s="5" t="n">
        <v>-65</v>
      </c>
    </row>
    <row r="24" spans="1:8">
      <c r="A24" s="4" t="s">
        <v>180</v>
      </c>
      <c r="D24" s="5" t="n">
        <v>-2645</v>
      </c>
    </row>
    <row r="25" spans="1:8">
      <c r="A25" s="4" t="s">
        <v>181</v>
      </c>
      <c r="B25" s="5" t="n">
        <v>429595</v>
      </c>
      <c r="C25" s="5" t="n">
        <v>401045</v>
      </c>
      <c r="D25" s="6" t="n">
        <v>12976</v>
      </c>
      <c r="E25" s="5" t="n">
        <v>321307</v>
      </c>
      <c r="F25" s="5" t="n">
        <v>-4090</v>
      </c>
      <c r="G25" s="5" t="n">
        <v>70852</v>
      </c>
      <c r="H25" s="5" t="n">
        <v>28550</v>
      </c>
    </row>
    <row r="26" spans="1:8">
      <c r="A26" s="4" t="s">
        <v>182</v>
      </c>
      <c r="D26" s="5" t="n">
        <v>25952943</v>
      </c>
    </row>
    <row r="27" spans="1:8">
      <c r="A27" s="4" t="s">
        <v>185</v>
      </c>
      <c r="B27" s="5" t="n">
        <v>434672</v>
      </c>
      <c r="C27" s="5" t="n">
        <v>419296</v>
      </c>
      <c r="D27" s="6" t="n">
        <v>12986</v>
      </c>
      <c r="E27" s="5" t="n">
        <v>336520</v>
      </c>
      <c r="F27" s="5" t="n">
        <v>-4857</v>
      </c>
      <c r="G27" s="5" t="n">
        <v>74647</v>
      </c>
      <c r="H27" s="5" t="n">
        <v>15376</v>
      </c>
    </row>
    <row r="28" spans="1:8">
      <c r="A28" s="4" t="s">
        <v>186</v>
      </c>
      <c r="D28" s="5" t="n">
        <v>25972080</v>
      </c>
    </row>
    <row r="29" spans="1:8">
      <c r="A29" s="3" t="s">
        <v>174</v>
      </c>
    </row>
    <row r="30" spans="1:8">
      <c r="A30" s="4" t="s">
        <v>46</v>
      </c>
      <c r="B30" s="5" t="n">
        <v>833</v>
      </c>
      <c r="C30" s="5" t="n">
        <v>826</v>
      </c>
      <c r="G30" s="5" t="n">
        <v>826</v>
      </c>
      <c r="H30" s="5" t="n">
        <v>7</v>
      </c>
    </row>
    <row r="31" spans="1:8">
      <c r="A31" s="4" t="s">
        <v>175</v>
      </c>
      <c r="B31" s="5" t="n">
        <v>-1825</v>
      </c>
      <c r="C31" s="5" t="n">
        <v>-1825</v>
      </c>
      <c r="F31" s="5" t="n">
        <v>-1825</v>
      </c>
    </row>
    <row r="32" spans="1:8">
      <c r="A32" s="4" t="s">
        <v>176</v>
      </c>
      <c r="B32" s="5" t="n">
        <v>0</v>
      </c>
      <c r="D32" s="6" t="n">
        <v>53</v>
      </c>
      <c r="E32" s="5" t="n">
        <v>-53</v>
      </c>
    </row>
    <row r="33" spans="1:8">
      <c r="A33" s="4" t="s">
        <v>177</v>
      </c>
      <c r="D33" s="5" t="n">
        <v>106471</v>
      </c>
    </row>
    <row r="34" spans="1:8">
      <c r="A34" s="4" t="s">
        <v>178</v>
      </c>
      <c r="B34" s="5" t="n">
        <v>2225</v>
      </c>
      <c r="C34" s="5" t="n">
        <v>2225</v>
      </c>
      <c r="E34" s="5" t="n">
        <v>2225</v>
      </c>
    </row>
    <row r="35" spans="1:8">
      <c r="A35" s="4" t="s">
        <v>179</v>
      </c>
      <c r="B35" s="5" t="n">
        <v>-844</v>
      </c>
      <c r="C35" s="5" t="n">
        <v>-844</v>
      </c>
      <c r="D35" s="6" t="n">
        <v>-22</v>
      </c>
      <c r="E35" s="5" t="n">
        <v>-822</v>
      </c>
    </row>
    <row r="36" spans="1:8">
      <c r="A36" s="4" t="s">
        <v>180</v>
      </c>
      <c r="D36" s="5" t="n">
        <v>-45149</v>
      </c>
    </row>
    <row r="37" spans="1:8">
      <c r="A37" s="4" t="s">
        <v>187</v>
      </c>
      <c r="B37" s="5" t="n">
        <v>435061</v>
      </c>
      <c r="C37" s="5" t="n">
        <v>419678</v>
      </c>
      <c r="D37" s="6" t="n">
        <v>13017</v>
      </c>
      <c r="E37" s="5" t="n">
        <v>337870</v>
      </c>
      <c r="F37" s="5" t="n">
        <v>-6682</v>
      </c>
      <c r="G37" s="5" t="n">
        <v>75473</v>
      </c>
      <c r="H37" s="5" t="n">
        <v>15383</v>
      </c>
    </row>
    <row r="38" spans="1:8">
      <c r="A38" s="4" t="s">
        <v>188</v>
      </c>
      <c r="D38" s="5" t="n">
        <v>26033402</v>
      </c>
    </row>
    <row r="39" spans="1:8">
      <c r="A39" s="4" t="s">
        <v>189</v>
      </c>
      <c r="B39" s="5" t="n">
        <v>434694</v>
      </c>
      <c r="C39" s="5" t="n">
        <v>419313</v>
      </c>
      <c r="D39" s="6" t="n">
        <v>13010</v>
      </c>
      <c r="E39" s="5" t="n">
        <v>336813</v>
      </c>
      <c r="F39" s="5" t="n">
        <v>-5276</v>
      </c>
      <c r="G39" s="5" t="n">
        <v>74766</v>
      </c>
      <c r="H39" s="5" t="n">
        <v>15381</v>
      </c>
    </row>
    <row r="40" spans="1:8">
      <c r="A40" s="4" t="s">
        <v>190</v>
      </c>
      <c r="D40" s="5" t="n">
        <v>26020953</v>
      </c>
    </row>
    <row r="41" spans="1:8">
      <c r="A41" s="3" t="s">
        <v>174</v>
      </c>
    </row>
    <row r="42" spans="1:8">
      <c r="A42" s="4" t="s">
        <v>46</v>
      </c>
      <c r="B42" s="5" t="n">
        <v>709</v>
      </c>
      <c r="C42" s="5" t="n">
        <v>707</v>
      </c>
      <c r="G42" s="5" t="n">
        <v>707</v>
      </c>
      <c r="H42" s="5" t="n">
        <v>2</v>
      </c>
    </row>
    <row r="43" spans="1:8">
      <c r="A43" s="4" t="s">
        <v>175</v>
      </c>
      <c r="B43" s="5" t="n">
        <v>-1406</v>
      </c>
      <c r="C43" s="5" t="n">
        <v>-1406</v>
      </c>
      <c r="F43" s="5" t="n">
        <v>-1406</v>
      </c>
    </row>
    <row r="44" spans="1:8">
      <c r="A44" s="4" t="s">
        <v>176</v>
      </c>
      <c r="B44" s="5" t="n">
        <v>0</v>
      </c>
      <c r="C44" s="5" t="n">
        <v>0</v>
      </c>
      <c r="D44" s="6" t="n">
        <v>7</v>
      </c>
      <c r="E44" s="5" t="n">
        <v>-7</v>
      </c>
    </row>
    <row r="45" spans="1:8">
      <c r="A45" s="4" t="s">
        <v>177</v>
      </c>
      <c r="D45" s="5" t="n">
        <v>14993</v>
      </c>
    </row>
    <row r="46" spans="1:8">
      <c r="A46" s="4" t="s">
        <v>178</v>
      </c>
      <c r="B46" s="5" t="n">
        <v>1093</v>
      </c>
      <c r="C46" s="5" t="n">
        <v>1093</v>
      </c>
      <c r="E46" s="5" t="n">
        <v>1093</v>
      </c>
    </row>
    <row r="47" spans="1:8">
      <c r="A47" s="4" t="s">
        <v>179</v>
      </c>
      <c r="B47" s="5" t="n">
        <v>-29</v>
      </c>
      <c r="C47" s="5" t="n">
        <v>-29</v>
      </c>
      <c r="D47" s="6" t="n">
        <v>0</v>
      </c>
      <c r="E47" s="5" t="n">
        <v>29</v>
      </c>
    </row>
    <row r="48" spans="1:8">
      <c r="A48" s="4" t="s">
        <v>180</v>
      </c>
      <c r="D48" s="5" t="n">
        <v>2544</v>
      </c>
    </row>
    <row r="49" spans="1:8">
      <c r="A49" s="4" t="s">
        <v>187</v>
      </c>
      <c r="B49" s="6" t="n">
        <v>435061</v>
      </c>
      <c r="C49" s="6" t="n">
        <v>419678</v>
      </c>
      <c r="D49" s="6" t="n">
        <v>13017</v>
      </c>
      <c r="E49" s="6" t="n">
        <v>337870</v>
      </c>
      <c r="F49" s="6" t="n">
        <v>-6682</v>
      </c>
      <c r="G49" s="6" t="n">
        <v>75473</v>
      </c>
      <c r="H49" s="6" t="n">
        <v>15383</v>
      </c>
    </row>
    <row r="50" spans="1:8">
      <c r="A50" s="4" t="s">
        <v>188</v>
      </c>
      <c r="D50" s="5" t="n">
        <v>260334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1:57:46Z</dcterms:created>
  <dcterms:modified xmlns:dcterms="http://purl.org/dc/terms/" xmlns:xsi="http://www.w3.org/2001/XMLSchema-instance" xsi:type="dcterms:W3CDTF">2019-08-01T11:57:46Z</dcterms:modified>
</cp:coreProperties>
</file>